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Detail of certain balance sheet" sheetId="9" state="visible" r:id="rId9"/>
    <sheet xmlns:r="http://schemas.openxmlformats.org/officeDocument/2006/relationships" name="Long-term debt and revolving li" sheetId="10" state="visible" r:id="rId10"/>
    <sheet xmlns:r="http://schemas.openxmlformats.org/officeDocument/2006/relationships" name="Net income per common shar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Accumulated other comprehensive" sheetId="14" state="visible" r:id="rId14"/>
    <sheet xmlns:r="http://schemas.openxmlformats.org/officeDocument/2006/relationships" name="Foreign currency forward contra" sheetId="15" state="visible" r:id="rId15"/>
    <sheet xmlns:r="http://schemas.openxmlformats.org/officeDocument/2006/relationships" name="Fair value measurements" sheetId="16" state="visible" r:id="rId16"/>
    <sheet xmlns:r="http://schemas.openxmlformats.org/officeDocument/2006/relationships" name="Segment reporting" sheetId="17" state="visible" r:id="rId17"/>
    <sheet xmlns:r="http://schemas.openxmlformats.org/officeDocument/2006/relationships" name="Optimization Plan" sheetId="18" state="visible" r:id="rId18"/>
    <sheet xmlns:r="http://schemas.openxmlformats.org/officeDocument/2006/relationships" name="Elfa manufacturing facility clo" sheetId="19" state="visible" r:id="rId19"/>
    <sheet xmlns:r="http://schemas.openxmlformats.org/officeDocument/2006/relationships" name="Stock-based compensation" sheetId="20" state="visible" r:id="rId20"/>
    <sheet xmlns:r="http://schemas.openxmlformats.org/officeDocument/2006/relationships" name="Detail of certain balance she21" sheetId="21" state="visible" r:id="rId21"/>
    <sheet xmlns:r="http://schemas.openxmlformats.org/officeDocument/2006/relationships" name="Long-term debt and revolving 22" sheetId="22" state="visible" r:id="rId22"/>
    <sheet xmlns:r="http://schemas.openxmlformats.org/officeDocument/2006/relationships" name="Net income per common share (Ta" sheetId="23" state="visible" r:id="rId23"/>
    <sheet xmlns:r="http://schemas.openxmlformats.org/officeDocument/2006/relationships" name="Accumulated other comprehensi24"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Optimization Plan (Tables)" sheetId="27" state="visible" r:id="rId27"/>
    <sheet xmlns:r="http://schemas.openxmlformats.org/officeDocument/2006/relationships" name="Description of business and b28" sheetId="28" state="visible" r:id="rId28"/>
    <sheet xmlns:r="http://schemas.openxmlformats.org/officeDocument/2006/relationships" name="Detail of certain balance she29" sheetId="29" state="visible" r:id="rId29"/>
    <sheet xmlns:r="http://schemas.openxmlformats.org/officeDocument/2006/relationships" name="Long-term debt and revolving 30" sheetId="30" state="visible" r:id="rId30"/>
    <sheet xmlns:r="http://schemas.openxmlformats.org/officeDocument/2006/relationships" name="Long-term debt and revolving 31" sheetId="31" state="visible" r:id="rId31"/>
    <sheet xmlns:r="http://schemas.openxmlformats.org/officeDocument/2006/relationships" name="Net income per common share (De" sheetId="32" state="visible" r:id="rId32"/>
    <sheet xmlns:r="http://schemas.openxmlformats.org/officeDocument/2006/relationships" name="Income taxes (Details)" sheetId="33" state="visible" r:id="rId33"/>
    <sheet xmlns:r="http://schemas.openxmlformats.org/officeDocument/2006/relationships" name="Commitments and contingencies (" sheetId="34" state="visible" r:id="rId34"/>
    <sheet xmlns:r="http://schemas.openxmlformats.org/officeDocument/2006/relationships" name="Accumulated other comprehensi35" sheetId="35" state="visible" r:id="rId35"/>
    <sheet xmlns:r="http://schemas.openxmlformats.org/officeDocument/2006/relationships" name="Foreign currency forward cont36" sheetId="36" state="visible" r:id="rId36"/>
    <sheet xmlns:r="http://schemas.openxmlformats.org/officeDocument/2006/relationships" name="Fair value measurements (Detail" sheetId="37" state="visible" r:id="rId37"/>
    <sheet xmlns:r="http://schemas.openxmlformats.org/officeDocument/2006/relationships" name="Segment reporting (Details)" sheetId="38" state="visible" r:id="rId38"/>
    <sheet xmlns:r="http://schemas.openxmlformats.org/officeDocument/2006/relationships" name="Segment reporting - Reconciliat" sheetId="39" state="visible" r:id="rId39"/>
    <sheet xmlns:r="http://schemas.openxmlformats.org/officeDocument/2006/relationships" name="Optimization Plan (Details)" sheetId="40" state="visible" r:id="rId40"/>
    <sheet xmlns:r="http://schemas.openxmlformats.org/officeDocument/2006/relationships" name="Elfa manufacturing facility c41" sheetId="41" state="visible" r:id="rId41"/>
    <sheet xmlns:r="http://schemas.openxmlformats.org/officeDocument/2006/relationships" name="Stock-based compensation (Detai" sheetId="42" state="visible" r:id="rId42"/>
  </sheets>
  <definedNames/>
  <calcPr calcId="124519" fullCalcOnLoad="1"/>
</workbook>
</file>

<file path=xl/sharedStrings.xml><?xml version="1.0" encoding="utf-8"?>
<sst xmlns="http://schemas.openxmlformats.org/spreadsheetml/2006/main" uniqueCount="348">
  <si>
    <t>Document and Entity Information - shares</t>
  </si>
  <si>
    <t>9 Months Ended</t>
  </si>
  <si>
    <t>Dec. 30, 2017</t>
  </si>
  <si>
    <t>Feb. 02, 2018</t>
  </si>
  <si>
    <t>Document and Entity Information</t>
  </si>
  <si>
    <t>Entity Registrant Name</t>
  </si>
  <si>
    <t>Container Store Group, Inc.</t>
  </si>
  <si>
    <t>Entity Central Index Key</t>
  </si>
  <si>
    <t>Document Type</t>
  </si>
  <si>
    <t>10-Q</t>
  </si>
  <si>
    <t>Document Period End Date</t>
  </si>
  <si>
    <t>Dec. 30,
		2017</t>
  </si>
  <si>
    <t>Amendment Flag</t>
  </si>
  <si>
    <t>false</t>
  </si>
  <si>
    <t>Current Fiscal Year End Date</t>
  </si>
  <si>
    <t>--03-31</t>
  </si>
  <si>
    <t>Entity Current Reporting Status</t>
  </si>
  <si>
    <t>Yes</t>
  </si>
  <si>
    <t>Entity Filer Category</t>
  </si>
  <si>
    <t>Accelerated Filer</t>
  </si>
  <si>
    <t>Common Stock Outstanding</t>
  </si>
  <si>
    <t>Document Fiscal Year Focus</t>
  </si>
  <si>
    <t>Document Fiscal Period Focus</t>
  </si>
  <si>
    <t>Q3</t>
  </si>
  <si>
    <t>Consolidated balance sheets - USD ($) $ in Thousands</t>
  </si>
  <si>
    <t>Apr. 01, 2017</t>
  </si>
  <si>
    <t>Dec. 31, 2016</t>
  </si>
  <si>
    <t>Current assets:</t>
  </si>
  <si>
    <t>Cash</t>
  </si>
  <si>
    <t>Accounts receivable, net</t>
  </si>
  <si>
    <t>Inventory</t>
  </si>
  <si>
    <t>Prepaid expenses</t>
  </si>
  <si>
    <t>Income taxes receivable</t>
  </si>
  <si>
    <t>Other current assets</t>
  </si>
  <si>
    <t>Total current assets</t>
  </si>
  <si>
    <t>Noncurrent assets:</t>
  </si>
  <si>
    <t>Property and equipment, net</t>
  </si>
  <si>
    <t>Goodwill</t>
  </si>
  <si>
    <t>Trade names</t>
  </si>
  <si>
    <t>Deferred financing costs, net</t>
  </si>
  <si>
    <t>Noncurrent deferred tax assets, net</t>
  </si>
  <si>
    <t>Other assets</t>
  </si>
  <si>
    <t>Total noncurrent assets</t>
  </si>
  <si>
    <t>Total assets</t>
  </si>
  <si>
    <t>Current liabilities:</t>
  </si>
  <si>
    <t>Accounts payable</t>
  </si>
  <si>
    <t>Accrued liabilities</t>
  </si>
  <si>
    <t>Current portion of long-term debt</t>
  </si>
  <si>
    <t>Income taxes payable</t>
  </si>
  <si>
    <t>Total current liabilities</t>
  </si>
  <si>
    <t>Noncurrent liabilities:</t>
  </si>
  <si>
    <t>Long-term debt</t>
  </si>
  <si>
    <t>Noncurrent deferred tax liabilities, net</t>
  </si>
  <si>
    <t>Deferred rent and other long-term liabilities</t>
  </si>
  <si>
    <t>Total noncurrent liabilities</t>
  </si>
  <si>
    <t>Total liabilities</t>
  </si>
  <si>
    <t>Commitments and contingencies (Note 6)</t>
  </si>
  <si>
    <t xml:space="preserve"> </t>
  </si>
  <si>
    <t>Shareholders' equity:</t>
  </si>
  <si>
    <t>Common stock, $0.01 par value, 250,000,000 shares authorized; 48,072,187 shares issued at December 30, 2017; 48,045,114 shares issued at April 1, 2017; 48,003,359 shares issued at December 31, 2016</t>
  </si>
  <si>
    <t>Additional paid-in capital</t>
  </si>
  <si>
    <t>Accumulated other comprehensive loss</t>
  </si>
  <si>
    <t>Retained deficit</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issued</t>
  </si>
  <si>
    <t>Consolidated statements of operations - USD ($) $ in Thousands</t>
  </si>
  <si>
    <t>3 Months Ended</t>
  </si>
  <si>
    <t>Consolidated statements of operations</t>
  </si>
  <si>
    <t>Net sales</t>
  </si>
  <si>
    <t>Cost of sales (excluding depreciation and amortization)</t>
  </si>
  <si>
    <t>Gross profit</t>
  </si>
  <si>
    <t>Selling, general, and administrative expenses (excluding depreciation and amortization)</t>
  </si>
  <si>
    <t>Stock-based compensation</t>
  </si>
  <si>
    <t>Pre-opening costs</t>
  </si>
  <si>
    <t>Depreciation and amortization</t>
  </si>
  <si>
    <t>Other expenses</t>
  </si>
  <si>
    <t>Loss on disposal of assets</t>
  </si>
  <si>
    <t>Income from operations</t>
  </si>
  <si>
    <t>Interest expense</t>
  </si>
  <si>
    <t>Loss on extinguishment of debt</t>
  </si>
  <si>
    <t>Income (loss) before taxes</t>
  </si>
  <si>
    <t>(Benefit) provision for income taxes</t>
  </si>
  <si>
    <t>Net income</t>
  </si>
  <si>
    <t>Net income per common share - basic and diluted</t>
  </si>
  <si>
    <t>Weighted-average common shares - basic (in shares)</t>
  </si>
  <si>
    <t>Weighted-average common shares - diluted (in shares)</t>
  </si>
  <si>
    <t>Consolidated statements of comprehensive income (loss) - USD ($) $ in Thousands</t>
  </si>
  <si>
    <t>Consolidated statements of comprehensive income (loss)</t>
  </si>
  <si>
    <t>Unrealized (loss) gain on financial instruments, net of tax (benefit) provision of $(595), $(391), $951, and $(407)</t>
  </si>
  <si>
    <t>Pension liability adjustment</t>
  </si>
  <si>
    <t>Foreign currency translation adjustment</t>
  </si>
  <si>
    <t>Comprehensive income (loss)</t>
  </si>
  <si>
    <t>Consolidated statements of comprehensive income (loss) (Parenthetical) - USD ($) $ in Thousands</t>
  </si>
  <si>
    <t>Unrealized (loss) gain on financial instruments, tax (benefit) provision</t>
  </si>
  <si>
    <t>Consolidated statements of cash flows - USD ($) $ in Thousands</t>
  </si>
  <si>
    <t>Operating activities</t>
  </si>
  <si>
    <t>Adjustments to reconcile net income to net cash provided by operating activities:</t>
  </si>
  <si>
    <t>Loss on disposal of property and equipment</t>
  </si>
  <si>
    <t>Deferred tax benefit</t>
  </si>
  <si>
    <t>Noncash interest</t>
  </si>
  <si>
    <t>Other</t>
  </si>
  <si>
    <t>Changes in operating assets and liabilities:</t>
  </si>
  <si>
    <t>Accounts receivable</t>
  </si>
  <si>
    <t>Prepaid expenses and other assets</t>
  </si>
  <si>
    <t>Accounts payable and accrued liabilities</t>
  </si>
  <si>
    <t>Income taxes</t>
  </si>
  <si>
    <t>Other noncurrent liabilities</t>
  </si>
  <si>
    <t>Net cash provided by operating activities</t>
  </si>
  <si>
    <t>Investing activities</t>
  </si>
  <si>
    <t>Additions to property and equipment</t>
  </si>
  <si>
    <t>Proceeds from sale of property and equipment</t>
  </si>
  <si>
    <t>Net cash used in investing activities</t>
  </si>
  <si>
    <t>Financing activities</t>
  </si>
  <si>
    <t>Borrowings on revolving lines of credit</t>
  </si>
  <si>
    <t>Payments on revolving lines of credit</t>
  </si>
  <si>
    <t>Borrowings on long-term debt</t>
  </si>
  <si>
    <t>Payments on long-term debt</t>
  </si>
  <si>
    <t>Payment of taxes with shares withheld upon restricted stock vesting</t>
  </si>
  <si>
    <t>Payment of debt issuance costs</t>
  </si>
  <si>
    <t>Net cash (used in) provided by financing activities</t>
  </si>
  <si>
    <t>Effect of exchange rate changes on cash</t>
  </si>
  <si>
    <t>Net increase in cash</t>
  </si>
  <si>
    <t>Cash at beginning of period</t>
  </si>
  <si>
    <t>Cash at end of period</t>
  </si>
  <si>
    <t>Supplemental information for non-cash investing and financing activities:</t>
  </si>
  <si>
    <t>Purchases of property and equipment (included in accounts payable)</t>
  </si>
  <si>
    <t>Capital lease obligation incurred</t>
  </si>
  <si>
    <t>Description of business and basis of presentation</t>
  </si>
  <si>
    <t>1. Description of business and basis of presentation
These financial statements should be read in conjunction with the financial statement disclosures in our Annual Report on Form 10-K for the fiscal year ended April 1, 2017, filed with the Securities and Exchange Commission on June 1, 2017. The accompanying consolidated financial statements have been prepared in conformity with accounting principles generally accepted in the United States of America (“GAAP”). We use the same accounting policies in preparing quarterly and annual financial statements. All adjustments necessary for a fair presentation of quarterly operating results are reflected herein and are of a normal, recurring nature.
Description of business
The Container Store, Inc. was founded in 1978 in Dallas, Texas, as a retailer with a mission to provide customers with storage and organization solutions through an assortment of innovative products and unparalleled customer service. In 2007, The Container Store, Inc. was sold to The Container Store Group, Inc. (the “Company”), a holding company, of which a majority stake was purchased by Leonard Green and Partners, L.P. (“LGP”), with the remainder held by certain employees of The Container Store, Inc. On November 6, 2013, the Company completed its initial public offering (the “IPO”). As the majority shareholder, LGP retains controlling interest in the Company. As of December 30, 2017, The Container Store, Inc. operates 90 stores with an average size of approximately 25,000 square feet (19,000 selling square feet) in 32 states and the District of Columbia. The Container Store, Inc. also offers all of its products directly to its customers, including business-to-business customers, through its website and call center. The Container Store, Inc.’s wholly-owned Swedish subsidiary, Elfa International AB (“Elfa”) designs and manufactures component-based shelving and drawer systems and made-to-measure sliding doors. elfa ® branded products are sold exclusively in the United States in The Container Store retail stores, website and call center, and Elfa sells to various retailers on a wholesale basis in approximately 30 countries around the world, with a concentration in the Nordic region of Europe.
Seasonality
The Company’s business is moderately seasonal in nature and, therefore, the results of operations for the thirty-nine weeks ended December 30, 2017 are not necessarily indicative of the operating results for the full year. The Company has historically realized a higher portion of net sales, operating income, and cash flows from operations in the fourth fiscal quarter, attributable primarily to the timing and impact of Our Annual elfa ® Sale, which traditionally starts on or about December 24 and runs into February.
Recent accounting pronouncements
In February 2016, the Financial Accounting Standard Board (“FASB”) issued Accounting Standards Update (“ASU”) 2016-02, Leases (Topic 842) , to revise lease accounting guidance. The update requires most leases to be recorded on the balance sheet as a lease liability, with a corresponding right-of-use asset, whereas these leases currently have an off-balance sheet classification. ASU 2016-02 must be applied on a modified retrospective basis and is effective for fiscal years beginning after December 15, 2018, and interim periods within those years, with early adoption permitted. The Company currently intends to adopt this standard in the first quarter of fiscal 2019. The Company is still evaluating the impact of implementation of this standard on its financial statements, but expects that adoption will have a material impact to the Company’s total assets and liabilities given the Company has a significant number of operating leases not currently recognized on its balance sheet.
In May 2014, the FASB issued ASU 2014-09, Revenue from Contracts with Customers , an updated standard on revenue recognition. ASU 2014-09 provides enhancements to the quality and consistency of how revenue is reported while also improving comparability in the financial statements of companies reporting using IFRS and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The Company has identified certain impacts to our accounting for gift cards given away for promotional or marketing purposes. Under current GAAP, the value of promotional gift cards are recorded as selling, general, and administrative expense. The new standard requires these types of gift cards to be accounted for as a reduction of revenue (i.e. a discount). Additionally, ASU 2014-09 will disallow the capitalization of direct-response advertising costs which will impact the timing of recognition of certain advertising production and distribution costs. This standard is effective for reporting periods beginning after December 15, 2017, including interim periods within that fiscal year, with early adoption permitted for interim and annual periods beginning after December 15, 2016. The Company currently intends to adopt this standard in the first quarter of fiscal 2018 and the Company has elected to use the modified-retrospective approach for implementation of the standard. Overall, the Company does not expect the adoption of ASU 2014-09 to have a material impact on the financial statements.
In March 2016, the FASB issued ASU 2016-09, Compensation – Stock Compensation (Topic 718): Improvements to Employee Share-Based Payment Accounting , which outlined new provisions intended to simplify various aspects related to accounting for share-based payments, including income tax consequences, forfeitures, and classification in the statement of cash flows. Under the new guidance, an entity will no longer record excess tax benefits and certain tax deficiencies in additional paid-in capital (“APIC”). Instead, they will record all excess tax benefits and tax deficiencies as income tax expense or benefit in the income statement when the awards vest or are settled. This standard was effective for and adopted by the Company in the first quarter of fiscal 2017 and the Company now recognizes all income tax effects of share-based payments in the income statement on a prospective basis. The Company elected to continue to estimate forfeitures expected to occur to determine the amount of share-based compensation cost to recognize in each period, as permitted by ASU 2016-09. The adoption of ASU 2016-09 did not result in a material impact to the Company’s financial statements.
In October 2016, the FASB issued ASU 2016-16, Income Taxes (Topic 740): Intra-Entity Transfers of Assets Other Than Inventory , which requires entities to recognize the income tax effects of intercompany sales and transfers of assets, other than inventory, in the period in which the transfer occurs. This is a change from current GAAP, which requires entities to defer the income tax effects of intercompany transfers of assets until the asset has been sold to an outside party or otherwise recognized (i.e. depreciated, amortized, impaired). The income tax effects of intercompany sales and transfers of inventory will continue to be deferred until the inventory is sold to an outside party. This ASU is effective for fiscal years beginning after December 15, 2017, and interim periods within those years, with early adoption permitted. The Company does not expect this standard to have a material impact on its financial statements.
In January 2017, the FASB issued ASU 2017-04, Intangibles – Goodwill and Other (Topic 350): Simplifying the Test for Goodwill Impairment , which provides guidance to simplify the subsequent measurement of goodwill by eliminating Step 2 from the goodwill impairment test under ASC Topic 350. Under the new guidance, an entity should perform goodwill impairment testing by comparing the fair value of a reporting unit with its carrying amount. If the reporting unit’s carrying amount exceeds its fair value, an entity should recognize an impairment charge based on that difference, limited to the total amount of goodwill allocated to that reporting unit. The Company elected to early adopt this standard in the third quarter of fiscal 2017 on a prospective basis. The adoption of ASU 2017-04 did not result in a material impact to the Company’s financial statements.
In March 2017, the FASB issued ASU 2017-07, Compensation – Retirement Benefits (Topic 715): Improving the Presentation of Net Periodic Pension Cost and Net Periodic Postretirement Benefit Cost , which provides guidance that requires an employer to present the service cost component separate from the other components of net periodic benefit cost. The update requires that employers present the service cost component of the net periodic benefit cost in the same income statement line item as other employee compensation costs arising from services rendered by participating employees during the period. The other components of the net periodic benefit cost are required to be presented separately from the line item that includes service cost and outside of the subtotal of income from operations. If a separate line item is not used, the line item used in the income statement must be disclosed. In addition, only the service cost component is eligible for capitalization in assets. This ASU will be applied retrospectively and is effective for fiscal years beginning after December 15, 2017, and interim periods within those years, with early adoption permitted. The Company does not expect this standard to have a material impact on its financial statements.
In May 2017, the FASB issued ASU 2017-09, Compensation – Stock Compensation (Topic 718): Scope of Modification Accounting , which clarifies when modification accounting should be applied for changes to terms or conditions of a share-based payment award. This ASU will be applied prospectively and is effective for fiscal years beginning after December 15, 2017, and interim periods within those years, with early adoption permitted. The Company does not expect this standard to have a material impact on its financial statements.
In August 2017, the FASB issued ASU 2017-12, Derivatives and Hedging (Topic 815): Targeted Improvements to Accounting for Hedging Activities , which is intended to improve and simplify hedge accounting and improve the disclosures of hedging arrangements. This ASU is effective for fiscal years beginning after December 15, 2018, including interim periods within those fiscal years, with early adoption permitted. The Company is currently evaluating the impact of adopting the new standard on its financial statements.</t>
  </si>
  <si>
    <t>Detail of certain balance sheet accounts</t>
  </si>
  <si>
    <t>2. Detail of certain balance sheet accounts
December 30,
April 1,
December 31,
2017
2017
2016
Inventory:
Finished goods
$
$
$
Raw materials
Work in progress
$
$
$
Accrued liabilities:
Accrued payroll, benefits, and bonuses
$
$
$
Unearned revenue
Accrued transaction and property tax
Gift cards and store credits outstanding
Accrued lease liabilities
Accrued interest
Other accrued liabilities
$
$
$</t>
  </si>
  <si>
    <t>Long-term debt and revolving lines of credit</t>
  </si>
  <si>
    <t>3. Long-term debt and revolving lines of credit
On August 18, 2017, the Company entered into a fourth amendment (the “Term Loan Amendment”) to the Credit Agreement dated as of April 6, 2012 (“Senior Secured Term Loan Facility”). The fourth amendment amended the Senior Secured Term Loan Facility to, among other things, (i) extend the maturity date of the loans under the Senior Secured Term Loan Facility to August 18, 2021, (ii) add a maximum leverage covenant of 5.0:1.0 which steps down by 0.25x on June 30 of each year commencing on June 30, 2018, (iii) increase the applicable interest rate margin to 7.00% for LIBOR loans and 6.00% for base rate loans, (iv) reduce the aggregate principal amount of the Senior Secured Term Loan Facility to $300,000, (v) increase principal amortization to 2.5% per annum, (vi) require a 3.0% upfront fee on the aggregate principal amount of the Senior Secured Term Loan Facility, and (vii) impose a 1% premium if a voluntary prepayment is made from the proceeds of a repricing transaction within 12 months after August 18, 2017.
On August 18, 2017, the Company also entered into a fourth amendment (the “Revolving Amendment”) to the Revolving Credit Facility, which, among other things, extended the maturity date of the loans under the Revolving Credit Facility to the earlier of (i) August 18, 2022 and (ii) May 18, 2021 if any portion of the Senior Secured Term Loan Facility remains outstanding on such date and the maturity date of the Senior Secured Term Loan Facility is not extended.
In connection with the closing of the Term Loan Amendment and the Revolving Amendment, the Company borrowed a net amount of $20,000 on the Revolving Credit Facility. In addition, the Company recorded a loss on extinguishment of debt of $2,369 in the thirteen weeks ended September 30, 2017 associated with the Term Loan Amendment and the Revolving Amendment.
The Company capitalizes certain costs associated with issuance of various debt instruments. These deferred financing costs are amortized to interest expense on a straight-line method, which is materially consistent with the effective interest method, over the terms of the related debt agreements. In the thirteen weeks ended September 30, 2017, the Company capitalized $9,640 of fees associated with the Term Loan Amendment that will be amortized through August 18, 2021 and $57 of fees associated with the Revolving Amendment that will be amortized through May 18, 2021 .
Long-term debt and revolving lines of credit consist of the following:
December 30,
April 1,
December 31,
2017
2017
2016
Senior secured term loan facility
$
$
$
2014 Elfa term loan facility
Obligations under capital leases
Other loans
Revolving credit facility
-
Total debt
Less current portion
)
)
)
Less deferred financing costs (1)
)
)
)
Total long-term debt
$
$
$
(1)
Represents deferred financing costs related to our Senior Secured Term Loan Facility, which are presented net of long-term debt in the consolidated balance sheet.
Under the Term Loan Amendment, the Company is now required to make quarterly principal repayments of $1,875 through June 20, 2021, with a balloon payment for the remaining balance due on August 18, 2021.
Related Party Debt
On August 18, 2017, Green Credit Investors, L.P. funded $20,000 of the $300,000 Senior Secured Term Loan Facility based on the same terms, including interest rates, repayment terms, and collateral, as all other lenders. Green Credit Investors, L.P. is a related party due to its affiliation with LGP, the majority shareholder of the outstanding common stock of the Company. As of December 30, 2017, the principal amount due to Green Credit Investors, L.P. is $11,800, of which $299 is classified as current.</t>
  </si>
  <si>
    <t>Net income per common share</t>
  </si>
  <si>
    <t>4. Net income per common share
Basic net income per common share is computed as net income divided by the weighted-average number of common shares for the period. Diluted net income per share is computed as net income divided by the weighted-average number of common shares for the period plus common stock equivalents consisting of shares subject to stock-based awards with exercise prices less than or equal to the average market price of the Company’s common stock for the period, to the extent their inclusion would be dilutive. Potentially dilutive securities are excluded from the computation of diluted net income per share if their effect is anti-dilutive.
The following is a reconciliation of net income and the number of shares used in the basic and diluted net income per share calculations:
Thirteen Weeks Ended
Thirty-Nine Weeks Ended
December 30,
December 31,
December 30,
December 31,
2017
2016
2017
2016
Numerator:
Net income
$
$
$
$
Denominator:
Weighted-average common shares — basic
Weighted-average common shares — diluted
Net income per common share - basic and diluted
$
$
$
$
Antidilutive securities not included:
Stock options outstanding
Nonvested restricted stock awards
-
-</t>
  </si>
  <si>
    <t>5. Income taxes
The Tax Cuts and Jobs Act (the “Tax Act”) was enacted on December 22, 2017. The Tax Act made numerous changes to federal corporate tax law, including reducing the U.S. federal corporate tax rate from 35% to 21%, requiring companies to pay a one-time transition tax on earnings of certain foreign subsidiaries that were previously tax deferred and allowing for the immediate expensing of qualified property purchases, among others. As of December 30, 2017, the Company had not completed the accounting for the tax effects of enactment of the Tax Act; however, a reasonable estimate of the effects on our existing deferred tax balances has been recorded as a provisional amount in our consolidated financial statements. The Company has not been able to reasonably estimate the one-time transition tax on the earnings of foreign subsidiaries and continues to account for foreign earnings based on the provisions of the tax laws that were in effect immediately prior to the enactment of the Tax Act. Pursuant to Staff Accounting Bulletin No. 118, the Company’s measurement period for implementing the accounting changes required by the Tax Act will close before December 22, 2018 and the Company anticipates completing the accounting under ASC Topic 740, Income Taxes , in a subsequent reporting period within the measurement period.
Provisional amounts for remeasurement of deferred tax balances
Deferred tax balances were remeasured based on the rates at which they are expected to reverse in the future, generally 21% pursuant to the Tax Act. However, the Company is still analyzing certain aspects of the Tax Act and refining the calculations, which could potentially affect the measurement of these balances or potentially give rise to new deferred tax amounts. In the thirteen weeks ended December 30, 2017, a provisional benefit of $24,253 was recognized related to the remeasurement of the Company’s deferred tax balances, which is included as a component of (benefit) provision for income taxes on the consolidated statement of operations.
One-time transition tax on earnings of foreign subsidiaries
The one-time transition tax is based on accumulated earnings and profits (“E&amp;P”) from our 1999 acquisition of Elfa for which U.S. income taxes were previously deferred. The Company has not made sufficient progress on the E&amp;P and foreign tax pool analysis for its foreign subsidiaries to reasonably estimate the effects of the one-time transition tax and, therefore, provisional amounts have not been recorded. The Company does not have all the necessary information available, prepared or analyzed as it relates to how Elfa’s intercompany and restructuring transactions impact E&amp;P and the tax pools. In addition, the foreign cash balance at the end of the fiscal year (March 31, 2018) is unknown. Because the transition tax is based in part on the amount of earnings and profits held in cash and other specified assets as measured as of March 31, 2018, we are unable to determine a reasonable estimate of the transition tax. The Company continued to apply ASC 740 based on the provisions of the tax laws that were in effect immediately prior to the enactment of the Tax Act. No deferred taxes have been recorded because the Company has determined these amounts are indefinitely reinvested.
Effective tax rate
In the thirteen weeks ended December 30, 2017, the Company revised its estimated annual effective tax rate to reflect a change in the federal statutory rate from 35% to 21% as a result of the Tax Act. The rate change is administratively effective for fiscal 2017, using a blended rate for the annual period. As a result, the blended statutory rate for fiscal 2017 is 31.5%.
The Company’s effective income tax rate for the thirteen weeks ended December 30, 2017 was -330.1% compared to 39.7% for the thirteen weeks ended December 31, 2016. During the thirteen weeks ended December 30, 2017 the effective tax rate fell below the blended statutory rate of 31.5% primarily due to the estimated impact of the Tax Act, which was primarily driven by the remeasurement of deferred tax balances. During the thirteen weeks ended December 31, 2016 , the effective tax rate rose above the statutory rate of 35% due to earnings mix between domestic and foreign jurisdictions.
The Company’s effective income tax rate for the thirty-nine weeks ended December 30, 2017 was 429.3% compared to 42.5% for the thirty-nine weeks ended December 31, 2016. During the thirty-nine weeks ended December 30, 2017 , the effective tax rate rose above the blended statutory rate of 31.5% primarily due to the estimated impact of the Tax Act, which was primarily driven by the remeasurement of deferred tax balances. During the thirty-nine weeks ended December 31, 2016 , the effective tax rate rose above the statutory rate of 35% due to earnings mix between domestic and foreign jurisdictions coupled with our worldwide net income position.</t>
  </si>
  <si>
    <t>Commitments and contingencies</t>
  </si>
  <si>
    <t>6. Commitments and contingencies
In connection with insurance policies and other contracts, the Company has outstanding standby letters of credit totaling $4,023 as of December 30, 2017.
The Company is subject to ordinary litigation and routine reviews by regulatory bodies that are incidental to its business, none of which is expected to have a material adverse effect on the Company’s financial condition, results of operations, or cash flows on an individual basis or in the aggregate.</t>
  </si>
  <si>
    <t>7. Accumulated other comprehensive loss
Accumulated other comprehensive loss (“AOCL”) consists of changes in our foreign currency forward contracts, pension liability adjustment, and foreign currency translation. The components of AOCL, net of tax, are shown below for the thirty-nine weeks ended December 30, 2017 :
Foreign
Pension
Foreign
Total
Balance at April 1, 2017
$
) $
) $
) $
)
Other comprehensive income (loss) before reclassifications, net of tax
)
Amounts reclassified to earnings, net of tax
-
-
Net current period other comprehensive income (loss)
)
Balance at December 30, 2017
$
$
) $
) $
)
Amounts reclassified from AOCL to earnings for the foreign currency forward contracts category are generally included in cost of sales in the Company’s consolidated statements of operations. For a description of the Company’s use of foreign currency forward contracts, refer to Note 8 .</t>
  </si>
  <si>
    <t>Foreign currency forward contracts</t>
  </si>
  <si>
    <t>8. Foreign currency forward contracts
The Company’s international operations and purchases of inventory product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During the thirty-nine weeks ended December 30, 2017 and December 31, 2016, the TCS segment used forward contracts for 100% and 75% of inventory purchases in Swedish krona, respectively. During the thirty-nine weeks ended December 30, 2017 and December 31, 2016, the Elfa segment used forward contracts to purchase U.S. dollars in the amount of $1,648 and $3,195, which represented 27% and 61% of the Elfa segment’s U.S. dollar purchases, respectively. Generally, the Company’s foreign currency forward contracts have terms from 1 to 12 months and require the Company to exchange currencies at agreed-upon rates at settlement.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The Company records all foreign currency forward contracts on its consolidated balance sheet at fair value. The Company accounts for its foreign currency hedging instruments in the TCS segment as cash flow hedges, as defined. Changes in the fair value of the foreign currency hedging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thirty-nine weeks ended December 30, 2017 and December 31, 2016. Forward contracts not designated as hedges in the Elfa segment are adjusted to fair value as selling, general, and administrative expenses on the consolidated statements of operations. During the thirty-nine weeks ended December 30, 2017, the Company recognized a net loss of $182 associated with the change in fair value of forward contracts not designated as hedging instruments.
The Company had a $1,532 gain in accumulated other comprehensive loss related to foreign currency hedge instruments at December 30, 2017. The entire $1,532 represents an unrealized gain for settled foreign currency hedge instruments related to inventory on hand as of December 30, 2017. The Company expects the unrealized gain of $1,532, net of taxes, to be reclassified into earnings over the next 12 months as the underlying inventory is sold to the end customer.
The change in fair value of the Company’s foreign currency hedge instruments that qualify as cash flow hedges and are included in accumulated other comprehensive loss, net of taxes, are presented in Note 7 of these financial statements.</t>
  </si>
  <si>
    <t>Fair value measurements</t>
  </si>
  <si>
    <t>9. Fair value measurements
Under GAAP,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As of December 30, 2017, April 1, 2017 and December 31, 2016, the Company held certain items that are required to be measured at fair value on a recurring basis. These included the nonqualified retirement plan and foreign currency forward contracts. The nonqualified retirement plan consists of investments purchased by employee contributions to retirement savings accounts. The Company’s foreign currency hedging instruments consist of over-the-counter (OTC) contracts, which are not traded on a public exchange. See Note 8 for further information on the Company’s hedging activities.
The fair values of the nonqualified retirement plan and foreign currency forward contracts are determined based on the market approach which utilizes inputs that are readily available in public markets or can be derived from information available in publicly quoted markets for comparable assets. Therefore, the Company has categorized these items as Level 2.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
The following items are measured at fair value on a recurring basis, subject to the disclosure requirements of ASC 820, Fair Value Measurements :
December 30,
April 1,
December 31,
Description
Balance Sheet Location
2017
2017
2016
Assets
Nonqualified retirement plan (1)
N/A
Other current assets
$
$
$
Foreign currency forward contracts
Level 2
Other current assets
-
Total assets
$
$
$
(1)
The fair value amount of the nonqualified retirement plan is measured at fair value using the net asset value per share practical expedient, and therefore, is not classified in the fair value hierarchy.
The fair value of long-term debt was estimated using quoted prices as well as recent transactions for similar types of borrowing arrangements (level 2 valuations). As of December 30, 2017, April 1, 2017 and December 31, 2016, the estimated fair value of the Company’s long-term debt, including current maturities, was $313,068, $295,005, and $308,463, respectively.</t>
  </si>
  <si>
    <t>Segment reporting</t>
  </si>
  <si>
    <t>10. Segment reporting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the installation and organization services business.
The Elfa segment includes the manufacturing business that produces the elfa ® brand products that are sold domestically exclusively through the TCS segment, as well as on a wholesale basis in approximately 30 countries around the world with a concentration in the Nordic region of Europe. The intersegment sales in the Elfa column represent elfa ®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income before interest, taxes, depreciation and amortization, certain non cash items, and other adjustments that we do not consider in our evaluation of ongoing operating performance from period to period.
Thirteen Weeks Ended December 30, 2017
TCS
Elfa
Eliminations
Total
Net sales to third parties
$
$
$-
$
Intersegment sales
-
)
-
Adjusted EBITDA
)
Interest expense, net
-
Assets (1)
)
Thirteen Weeks Ended December 31, 2016
TCS
Elfa
Eliminations
Total
Net sales to third parties
$
$
$-
$
Intersegment sales
-
)
-
Adjusted EBITDA
)
Interest expense, net
-
Assets (1)
)
Thirty-Nine Weeks Ended December 30, 2017
TCS
Elfa
Eliminations
Total
Net sales to third parties
$
$
$-
$
Intersegment sales
-
)
-
Adjusted EBITDA
)
Interest expense, net
-
Assets (1)
)
Thirty-Nine Weeks Ended December 31, 2016
TCS
Elfa
Eliminations
Total
Net sales to third parties
$
$
$-
$
Intersegment sales
-
)
-
Adjusted EBITDA (2)
)
Interest expense, net
-
Assets (1)
)
(1)
Tangible assets in the Elfa column are located outside of the United States.
(2)
The TCS segment includes a net benefit of $3.9 million related to amended and restated employment agreements entered into with key executives during the first quarter of fiscal 2016, leading to a reversal of accrued deferred compensation associated with the original employment agreements.
A reconciliation of Adjusted EBITDA by segment to (loss) income before taxes is set forth below:
Thirteen Weeks Ended
Thirty-Nine Weeks Ended
December 30,
December 31,
December 30,
December 31,
Adjusted EBITDA by segment:
TCS
$
$
$
$
Elfa
Eliminations
)
)
)
)
Total Adjusted EBITDA
Depreciation and amortization
)
)
)
)
Interest expense, net
)
)
)
)
Pre-opening costs (a)
)
)
)
)
Non-cash rent (b)
Stock-based compensation (c)
)
)
)
)
Loss on extinguishment of debt (d)
-
-
)
-
Foreign exchange gains (losses) (e)
)
Optimization Plan implementation charges (f)
)
-
)
-
Elfa manufacturing facility closure (g)
)
-
)
-
Other adjustments (h)
)
)
)
)
Income (loss) before taxes
$
$
$
) $
(a)
Non-capital expenditures associated with opening new stores and relocating stores, including rent, marketing expenses, travel and relocation costs, and training costs. We adjust for these costs to facilitate comparisons of our performance from period to period.
(b)
Reflects the extent to which our annual GAAP rent expense has been above or below our cash rent payment due to lease accounting adjustments. The adjustment varies depending on the average age of our lease portfolio (weighted for size), as our GAAP rent expense on younger leases typically exceeds our cash cost, while our GAAP rent expense on older leases is typically less than our cash cost.
(c)
Non-cash charges related to stock - based compensation programs, which vary from period to period depending on volume and vesting timing of awards. We adjust for these charges to facilitate comparisons from period to period.
(d)
Loss recorded as a result of the amendments made to the Senior Secured Term Loan Facility and the Revolving Credit Facility in August 2017, which we do not consider in our evaluation of our ongoing operations.
(e)
Realized foreign exchange transactional gains/losses our management does not consider in our evaluation of our ongoing operations.
(f)
Charges incurred to implement our Optimization Plan, which include certain consulting costs recorded in selling, general and administrative expenses, cash severance payments associated with the elimination of certain full-time positions at the TCS segment recorded in other expenses, and cash severance payments associated with organizational realignment at the Elfa segment recorded in other expenses, which we do not consider in our evaluation of ongoing performance.
(g)
Charges related to the closure of an Elfa manufacturing facility in Lahti, Finland in December 2017, recorded in other expenses, which we do not consider in our evaluation of our ongoing performance.
(h)
Other adjustments include amounts our management does not consider in our evaluation of our ongoing operations, including certain severance and other charges.</t>
  </si>
  <si>
    <t>Optimization Plan</t>
  </si>
  <si>
    <t>11. Optimization Plan
On May 23, 2017, the Company announced a four-part plan designed to optimize its consolidated business and drive improved sales and profitability (the “Optimization Plan”), which included sales initiatives, certain full-time position eliminations at TCS, organizational realignment at Elfa and ongoing savings and efficiency efforts.
In the thirteen weeks and thirty-nine weeks ended December 30, 2017, the Company incurred the following charges related to the implementation of the Optimization Plan:
Thirteen
Thirty-Nine
Income Statement Location
December 30,
December 30,
Consulting fees and other costs
Selling, general &amp; administrative
$
$
Severance - full-time position eliminations at TCS
Other expenses
-
Severance - organizational realignment at Elfa
Other expenses
Total Optimization Plan charges
$
$
Certain aspects of the Optimization Plan meet the definition of exit or disposal costs as defined in the Accounting Standards Codification (“ASC”) Topic 420, Exit or Disposal Cost Obligations . The following table summarizes the exit or disposal activities during the thirty-nine weeks ended December 30, 2017:
TCS Position
Severance
Liability Balance as of April 1, 2017
$-
Costs Incurred
Payments
)
Liability Balance as of July 1, 2017
$
Costs Incurred
Payments
)
Liability Balance as of September 30, 2017
$
Costs Incurred
-
Payments
)
Liability Balance as of December 30, 2017
$
As of December 30, 2017
Total costs incurred to date
$
Total costs expected to be incurred
$
The balance of $113 as of December 30, 2017 is recorded in the Accrued liabilities line item in the Consolidated Balance Sheets. The Company does not expect future severance costs to be incurred related to full-time position eliminations at TCS as the actions were completed during the first quarter of fiscal 2017.</t>
  </si>
  <si>
    <t>Elfa manufacturing facility closure</t>
  </si>
  <si>
    <t>12. Elfa manufacturing facility closure
During the thirteen weeks ended December 30, 2017, the Company closed the Elfa manufacturing facility in Lahti, Finland. The Company recorded $335 and $852 as other expenses in connection with the closure of the manufacturing facility in the thirteen weeks ended December 30, 2017 and the thirty-nine weeks ended December 30, 2017, respectively, which includes severance costs, charges for inventory obsolescence and accelerated depreciation on machinery and equipment.</t>
  </si>
  <si>
    <t>13. Stock-based compensation
On September 12, 2017, the Company’s shareholders approved The Container Store Group Inc. Amended and Restated 2013 Incentive Award Plan (the “Amended and Restated Plan”), which previously had been approved by the Company’s Board of Directors. The Amended and Restated Plan (i) increases the number of shares of common stock available for issuance under such plan from 3,616,570 shares to 11,116,570 shares; (ii) is intended to allow awards under the Amended and Restated Plan to continue to qualify as tax-deductible performance-based compensation under Section 162(m) of the Internal Revenue Code of 1986, as amended, subject to anticipated changes resulting from the Tax Act as described below; and (iii) makes certain minor technical changes to the terms of the Amended and Restated Plan.
Pursuant to the Tax Act, the exception for performance-based compensation has been repealed, effective for tax years beginning after December 31, 2017, and, therefore, compensation previously intended to be performance-based may not be deductible unless it qualifies for limited transition relief applicable to certain amounts payable pursuant to a written binding contract that was in effect on November 2, 2017.</t>
  </si>
  <si>
    <t>Detail of certain balance sheet accounts (Tables)</t>
  </si>
  <si>
    <t>Schedule of detail of certain balance sheet accounts</t>
  </si>
  <si>
    <t>December 30,
April 1,
December 31,
2017
2017
2016
Inventory:
Finished goods
$
$
$
Raw materials
Work in progress
$
$
$
Accrued liabilities:
Accrued payroll, benefits, and bonuses
$
$
$
Unearned revenue
Accrued transaction and property tax
Gift cards and store credits outstanding
Accrued lease liabilities
Accrued interest
Other accrued liabilities
$
$
$</t>
  </si>
  <si>
    <t>Long-term debt and revolving lines of credit (Tables)</t>
  </si>
  <si>
    <t>Schedule of long-term debt and revolving lines of credit</t>
  </si>
  <si>
    <t>December 30,
April 1,
December 31,
2017
2017
2016
Senior secured term loan facility
$
$
$
2014 Elfa term loan facility
Obligations under capital leases
Other loans
Revolving credit facility
-
Total debt
Less current portion
)
)
)
Less deferred financing costs (1)
)
)
)
Total long-term debt
$
$
$
(1)
Represents deferred financing costs related to our Senior Secured Term Loan Facility, which are presented net of long-term debt in the consolidated balance sheet.</t>
  </si>
  <si>
    <t>Net income per common share (Tables)</t>
  </si>
  <si>
    <t>Schedule of reconciliation of net income and the number of shares used in the basic and diluted net income per share calculations</t>
  </si>
  <si>
    <t>Thirteen Weeks Ended
Thirty-Nine Weeks Ended
December 30,
December 31,
December 30,
December 31,
2017
2016
2017
2016
Numerator:
Net income
$
$
$
$
Denominator:
Weighted-average common shares — basic
Weighted-average common shares — diluted
Net income per common share - basic and diluted
$
$
$
$
Antidilutive securities not included:
Stock options outstanding
Nonvested restricted stock awards
-
-</t>
  </si>
  <si>
    <t>Accumulated other comprehensive loss (Tables)</t>
  </si>
  <si>
    <t>Schedule of components of AOCL, net of tax</t>
  </si>
  <si>
    <t>Foreign
Pension
Foreign
Total
Balance at April 1, 2017
$
) $
) $
) $
)
Other comprehensive income (loss) before reclassifications, net of tax
)
Amounts reclassified to earnings, net of tax
-
-
Net current period other comprehensive income (loss)
)
Balance at December 30, 2017
$
$
) $
) $
)</t>
  </si>
  <si>
    <t>Fair value measurements (Tables)</t>
  </si>
  <si>
    <t>Schedule of items measured at fair value on a recurring basis, subject to the disclosure requirements of ASC 820</t>
  </si>
  <si>
    <t>December 30,
April 1,
December 31,
Description
Balance Sheet Location
2017
2017
2016
Assets
Nonqualified retirement plan (1)
N/A
Other current assets
$
$
$
Foreign currency forward contracts
Level 2
Other current assets
-
Total assets
$
$
$
(1)
The fair value amount of the nonqualified retirement plan is measured at fair value using the net asset value per share practical expedient, and therefore, is not classified in the fair value hierarchy.</t>
  </si>
  <si>
    <t>Segment reporting (Tables)</t>
  </si>
  <si>
    <t>Schedule of segment reporting</t>
  </si>
  <si>
    <t>Thirteen Weeks Ended December 30, 2017
TCS
Elfa
Eliminations
Total
Net sales to third parties
$
$
$-
$
Intersegment sales
-
)
-
Adjusted EBITDA
)
Interest expense, net
-
Assets (1)
)
Thirteen Weeks Ended December 31, 2016
TCS
Elfa
Eliminations
Total
Net sales to third parties
$
$
$-
$
Intersegment sales
-
)
-
Adjusted EBITDA
)
Interest expense, net
-
Assets (1)
)
Thirty-Nine Weeks Ended December 30, 2017
TCS
Elfa
Eliminations
Total
Net sales to third parties
$
$
$-
$
Intersegment sales
-
)
-
Adjusted EBITDA
)
Interest expense, net
-
Assets (1)
)
Thirty-Nine Weeks Ended December 31, 2016
TCS
Elfa
Eliminations
Total
Net sales to third parties
$
$
$-
$
Intersegment sales
-
)
-
Adjusted EBITDA (2)
)
Interest expense, net
-
Assets (1)
)
(1)
Tangible assets in the Elfa column are located outside of the United States.
(2)
The TCS segment includes a net benefit of $3.9 million related to amended and restated employment agreements entered into with key executives during the first quarter of fiscal 2016, leading to a reversal of accrued deferred compensation associated with the original employment agreements.</t>
  </si>
  <si>
    <t>Summary of reconciliation of Adjusted EBITDA by segment to (loss) income before taxes</t>
  </si>
  <si>
    <t>Thirteen Weeks Ended
Thirty-Nine Weeks Ended
December 30,
December 31,
December 30,
December 31,
Adjusted EBITDA by segment:
TCS
$
$
$
$
Elfa
Eliminations
)
)
)
)
Total Adjusted EBITDA
Depreciation and amortization
)
)
)
)
Interest expense, net
)
)
)
)
Pre-opening costs (a)
)
)
)
)
Non-cash rent (b)
Stock-based compensation (c)
)
)
)
)
Loss on extinguishment of debt (d)
-
-
)
-
Foreign exchange gains (losses) (e)
)
Optimization Plan implementation charges (f)
)
-
)
-
Elfa manufacturing facility closure (g)
)
-
)
-
Other adjustments (h)
)
)
)
)
Income (loss) before taxes
$
$
$
) $
(a)
Non-capital expenditures associated with opening new stores and relocating stores, including rent, marketing expenses, travel and relocation costs, and training costs. We adjust for these costs to facilitate comparisons of our performance from period to period.
(b)
Reflects the extent to which our annual GAAP rent expense has been above or below our cash rent payment due to lease accounting adjustments. The adjustment varies depending on the average age of our lease portfolio (weighted for size), as our GAAP rent expense on younger leases typically exceeds our cash cost, while our GAAP rent expense on older leases is typically less than our cash cost.
(c)
Non-cash charges related to stock - based compensation programs, which vary from period to period depending on volume and vesting timing of awards. We adjust for these charges to facilitate comparisons from period to period.
(d)
Loss recorded as a result of the amendments made to the Senior Secured Term Loan Facility and the Revolving Credit Facility in August 2017, which we do not consider in our evaluation of our ongoing operations.
(e)
Realized foreign exchange transactional gains/losses our management does not consider in our evaluation of our ongoing operations.
(f)
Charges incurred to implement our Optimization Plan, which include certain consulting costs recorded in selling, general and administrative expenses, cash severance payments associated with the elimination of certain full-time positions at the TCS segment recorded in other expenses, and cash severance payments associated with organizational realignment at the Elfa segment recorded in other expenses, which we do not consider in our evaluation of ongoing performance.
(g)
Charges related to the closure of an Elfa manufacturing facility in Lahti, Finland in December 2017, recorded in other expenses, which we do not consider in our evaluation of our ongoing performance.
(h)
Other adjustments include amounts our management does not consider in our evaluation of our ongoing operations, including certain severance and other charges.</t>
  </si>
  <si>
    <t>Optimization Plan (Tables)</t>
  </si>
  <si>
    <t>Schedule of charges related to the implementation of the Optimization Plan</t>
  </si>
  <si>
    <t>Thirteen
Thirty-Nine
Income Statement Location
December 30,
December 30,
Consulting fees and other costs
Selling, general &amp; administrative
$
$
Severance - full-time position eliminations at TCS
Other expenses
-
Severance - organizational realignment at Elfa
Other expenses
Total Optimization Plan charges
$
$</t>
  </si>
  <si>
    <t>Summary of exit or disposal activities</t>
  </si>
  <si>
    <t>TCS Position
Severance
Liability Balance as of April 1, 2017
$-
Costs Incurred
Payments
)
Liability Balance as of July 1, 2017
$
Costs Incurred
Payments
)
Liability Balance as of September 30, 2017
$
Costs Incurred
-
Payments
)
Liability Balance as of December 30, 2017
$
As of December 30, 2017
Total costs incurred to date
$
Total costs expected to be incurred
$</t>
  </si>
  <si>
    <t>Description of business and basis of presentation (Details)</t>
  </si>
  <si>
    <t>Dec. 30, 2017ft²storestatecountry</t>
  </si>
  <si>
    <t>Number of stores | store</t>
  </si>
  <si>
    <t>Average size of stores (in square feet)</t>
  </si>
  <si>
    <t>Average selling square feet in stores (in square feet)</t>
  </si>
  <si>
    <t>Number of states | state</t>
  </si>
  <si>
    <t>Elfa</t>
  </si>
  <si>
    <t>Number of countries in which products are sold on wholesale basis | country</t>
  </si>
  <si>
    <t>Detail of certain balance sheet accounts (Details) - USD ($) $ in Thousands</t>
  </si>
  <si>
    <t>Inventory:</t>
  </si>
  <si>
    <t>Finished goods</t>
  </si>
  <si>
    <t>Raw materials</t>
  </si>
  <si>
    <t>Work in progress</t>
  </si>
  <si>
    <t>Accrued liabilities:</t>
  </si>
  <si>
    <t>Accrued payroll, benefits, and bonuses</t>
  </si>
  <si>
    <t>Unearned revenue</t>
  </si>
  <si>
    <t>Accrued transaction and property tax</t>
  </si>
  <si>
    <t>Gift cards and store credits outstanding</t>
  </si>
  <si>
    <t>Accrued lease liabilities</t>
  </si>
  <si>
    <t>Accrued interest</t>
  </si>
  <si>
    <t>Other accrued liabilities</t>
  </si>
  <si>
    <t>Long-term debt and revolving lines of credit - Term Loan Amendment and Revolving Amendment (Details) - USD ($) $ in Thousands</t>
  </si>
  <si>
    <t>Aug. 18, 2017</t>
  </si>
  <si>
    <t>Sep. 30, 2017</t>
  </si>
  <si>
    <t>Net amount of borrowings on revolving credit facility</t>
  </si>
  <si>
    <t>Revolving credit facility</t>
  </si>
  <si>
    <t>Deferred financing costs</t>
  </si>
  <si>
    <t>Senior secured term loan facility</t>
  </si>
  <si>
    <t>Debt instrument annual step down Leverage Ratio</t>
  </si>
  <si>
    <t>Aggregate principle amount</t>
  </si>
  <si>
    <t>Debt instrument annual principal amortization percentage</t>
  </si>
  <si>
    <t>2.50%</t>
  </si>
  <si>
    <t>Debt instrument percentage of upfront fee on aggregate principal value</t>
  </si>
  <si>
    <t>3.00%</t>
  </si>
  <si>
    <t>Fee premium imposed on voluntary prepayments (as a percent)</t>
  </si>
  <si>
    <t>1.00%</t>
  </si>
  <si>
    <t>Period in which a premium is imposed on voluntary prepayments, in months</t>
  </si>
  <si>
    <t>12 months</t>
  </si>
  <si>
    <t>Senior secured term loan facility | Maximum</t>
  </si>
  <si>
    <t>Debt Instrument leverage ratio covenant</t>
  </si>
  <si>
    <t>Senior secured term loan facility | LIBOR</t>
  </si>
  <si>
    <t>Interest rate margin (as a percent)</t>
  </si>
  <si>
    <t>7.00%</t>
  </si>
  <si>
    <t>Senior secured term loan facility | Base rate</t>
  </si>
  <si>
    <t>6.00%</t>
  </si>
  <si>
    <t>Long-term debt and revolving lines of credit - Schedule of long-term debt and revolving lines of credit (Details) - USD ($) $ in Thousands</t>
  </si>
  <si>
    <t>Total debt</t>
  </si>
  <si>
    <t>Less current portion</t>
  </si>
  <si>
    <t>Less deferred financing costs</t>
  </si>
  <si>
    <t>Total long-term debt</t>
  </si>
  <si>
    <t>Required periodic principal repayments</t>
  </si>
  <si>
    <t>Senior secured term loan facility | Green Credit Investors, L.P</t>
  </si>
  <si>
    <t>Debt instrument amount funded by majority share holder</t>
  </si>
  <si>
    <t>Total principal amount due</t>
  </si>
  <si>
    <t>Current portion of principal amount due</t>
  </si>
  <si>
    <t>Obligations under capital leases</t>
  </si>
  <si>
    <t>Other loans</t>
  </si>
  <si>
    <t>2014 Elfa term loan facility</t>
  </si>
  <si>
    <t>Net income per common share (Details) - USD ($) $ / shares in Units, $ in Thousands</t>
  </si>
  <si>
    <t>Numerator:</t>
  </si>
  <si>
    <t>Denominator:</t>
  </si>
  <si>
    <t>Stock options outstanding</t>
  </si>
  <si>
    <t>Antidilutive securities not included:</t>
  </si>
  <si>
    <t>Antidilutive securities</t>
  </si>
  <si>
    <t>Nonvested restricted stock awards</t>
  </si>
  <si>
    <t>Income taxes (Details) - USD ($) $ in Thousands</t>
  </si>
  <si>
    <t>Dec. 22, 2017</t>
  </si>
  <si>
    <t>Dec. 21, 2017</t>
  </si>
  <si>
    <t>U.S. federal corporate tax rate</t>
  </si>
  <si>
    <t>21.00%</t>
  </si>
  <si>
    <t>35.00%</t>
  </si>
  <si>
    <t>Provisional benefit for remeasurement of deferred tax balances</t>
  </si>
  <si>
    <t>Amount of deferred taxes</t>
  </si>
  <si>
    <t>U.S. blended statutory income tax rate (as a percent)</t>
  </si>
  <si>
    <t>31.50%</t>
  </si>
  <si>
    <t>Effective income tax rate (as a percent)</t>
  </si>
  <si>
    <t>(330.10%)</t>
  </si>
  <si>
    <t>39.70%</t>
  </si>
  <si>
    <t>429.30%</t>
  </si>
  <si>
    <t>42.50%</t>
  </si>
  <si>
    <t>Commitments and contingencies (Details) $ in Thousands</t>
  </si>
  <si>
    <t>Dec. 30, 2017USD ($)</t>
  </si>
  <si>
    <t>Standby letters of credit</t>
  </si>
  <si>
    <t>Amount outstanding</t>
  </si>
  <si>
    <t>Accumulated other comprehensive loss (Details) $ in Thousands</t>
  </si>
  <si>
    <t>Rollforward of the amounts included in AOCL, net of taxes</t>
  </si>
  <si>
    <t>Balance at the beginning of period</t>
  </si>
  <si>
    <t>Balance at the end of period</t>
  </si>
  <si>
    <t>Other comprehensive income (loss) before reclassifications, net of tax</t>
  </si>
  <si>
    <t>Net current period other comprehensive income (loss)</t>
  </si>
  <si>
    <t>Foreign currency translation</t>
  </si>
  <si>
    <t>Amounts reclassified to earnings, net of tax</t>
  </si>
  <si>
    <t>Foreign currency forward contracts (Details) - USD ($) $ in Thousands</t>
  </si>
  <si>
    <t>Foreign Currency Forward Contracts</t>
  </si>
  <si>
    <t>Purchase of inventory from use of forward contracts in Swedish krona (as a percent)</t>
  </si>
  <si>
    <t>100.00%</t>
  </si>
  <si>
    <t>75.00%</t>
  </si>
  <si>
    <t>Purchase of U.S. dollars from use of forward contracts</t>
  </si>
  <si>
    <t>Purchase of U.S. dollars from use of forward contracts as a percent of Elfa's U.S. Dollar purchases</t>
  </si>
  <si>
    <t>27.00%</t>
  </si>
  <si>
    <t>61.00%</t>
  </si>
  <si>
    <t>Foreign currency forward contracts | Not Designated as Hedging Instrument</t>
  </si>
  <si>
    <t>Loss associated with the change in fair value of forward contracts not designated as hedging instruments</t>
  </si>
  <si>
    <t>Foreign currency hedge instruments | Designated as Hedging Instrument | Cash Flow Hedging</t>
  </si>
  <si>
    <t>Gain in accumulated other comprehensive loss related to foreign currency hedge instruments</t>
  </si>
  <si>
    <t>Unrealized gain for settled foreign currency hedge instruments</t>
  </si>
  <si>
    <t>Unrealized gain to be reclassified into earnings over the next 12 months</t>
  </si>
  <si>
    <t>Minimum | Foreign currency forward contracts</t>
  </si>
  <si>
    <t>Term of contract</t>
  </si>
  <si>
    <t>1 month</t>
  </si>
  <si>
    <t>Maximum | Foreign currency forward contracts</t>
  </si>
  <si>
    <t>Fair value measurements (Details) - USD ($) $ in Thousands</t>
  </si>
  <si>
    <t>Fair value</t>
  </si>
  <si>
    <t>Liabilities</t>
  </si>
  <si>
    <t>Estimated fair value of long-term debt, including current maturities</t>
  </si>
  <si>
    <t>Recurring</t>
  </si>
  <si>
    <t>Assets</t>
  </si>
  <si>
    <t>Recurring | Other current assets</t>
  </si>
  <si>
    <t>Nonqualified retirement plan</t>
  </si>
  <si>
    <t>Not Designated as Hedging Instrument | Recurring | Foreign currency forward contracts | Level 2 | Other current assets</t>
  </si>
  <si>
    <t>Segment reporting (Details) $ in Thousands</t>
  </si>
  <si>
    <t>Dec. 30, 2017USD ($)country</t>
  </si>
  <si>
    <t>Dec. 31, 2016USD ($)</t>
  </si>
  <si>
    <t>Jul. 02, 2016USD ($)</t>
  </si>
  <si>
    <t>Dec. 30, 2017USD ($)segmentcountry</t>
  </si>
  <si>
    <t>Apr. 01, 2017USD ($)</t>
  </si>
  <si>
    <t>Number of reportable segments | segment</t>
  </si>
  <si>
    <t>Sales</t>
  </si>
  <si>
    <t>Adjusted EBITDA</t>
  </si>
  <si>
    <t>Interest expense, net</t>
  </si>
  <si>
    <t>TCS</t>
  </si>
  <si>
    <t>Net benefit on deferred compensation related to amendment and restatement of employment agreement</t>
  </si>
  <si>
    <t>Operating segments | TCS</t>
  </si>
  <si>
    <t>Operating segments | Elfa</t>
  </si>
  <si>
    <t>lntersegment</t>
  </si>
  <si>
    <t>lntersegment | Elfa</t>
  </si>
  <si>
    <t>Segment reporting - Reconciliation of Adjusted EBITDA by segment to (loss) income before taxes (Details) - USD ($) $ in Thousands</t>
  </si>
  <si>
    <t>Total Adjusted EBITDA</t>
  </si>
  <si>
    <t>Non-cash rent</t>
  </si>
  <si>
    <t>Foreign exchange gains (losses)</t>
  </si>
  <si>
    <t>Optimization Plan implementation charges</t>
  </si>
  <si>
    <t>Other adjustments</t>
  </si>
  <si>
    <t>Optimization Plan (Details) - USD ($) $ in Thousands</t>
  </si>
  <si>
    <t>Jul. 01, 2017</t>
  </si>
  <si>
    <t>Optimization Plan charges</t>
  </si>
  <si>
    <t>Total Optimization Plan charges</t>
  </si>
  <si>
    <t>Rollforward of exit or disposal activities</t>
  </si>
  <si>
    <t>Costs Incurred</t>
  </si>
  <si>
    <t>Selling, general &amp; administrative</t>
  </si>
  <si>
    <t>Consulting fees and other costs</t>
  </si>
  <si>
    <t>TCS | Other expenses</t>
  </si>
  <si>
    <t>Severance</t>
  </si>
  <si>
    <t>TCS | Severance</t>
  </si>
  <si>
    <t>Reserve balance, beginning of period</t>
  </si>
  <si>
    <t>Payments</t>
  </si>
  <si>
    <t>Reserve balance, end of period</t>
  </si>
  <si>
    <t>Total costs expected to be incurred</t>
  </si>
  <si>
    <t>TCS | Severance | Accrued liabilities</t>
  </si>
  <si>
    <t>Elfa | Other expenses</t>
  </si>
  <si>
    <t>Elfa manufacturing facility closure (Details) - USD ($) $ in Thousands</t>
  </si>
  <si>
    <t>Disclosure of Elfa manufacturing facility closure</t>
  </si>
  <si>
    <t>Other expenses in connection with the closure of the manufacturing facility</t>
  </si>
  <si>
    <t>Stock-based compensation (Details) - shares</t>
  </si>
  <si>
    <t>Sep. 12, 2017</t>
  </si>
  <si>
    <t>Sep. 11, 2017</t>
  </si>
  <si>
    <t>2013 Equity Plan</t>
  </si>
  <si>
    <t>Number of shares reserved for issuance</t>
  </si>
  <si>
    <t>Amended and Restated Pl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6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832884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0</v>
      </c>
      <c r="B1" s="2" t="s">
        <v>1</v>
      </c>
    </row>
    <row r="2" spans="1:2">
      <c r="B2" s="2" t="s">
        <v>2</v>
      </c>
    </row>
    <row r="3" spans="1:2">
      <c r="A3" s="3" t="s">
        <v>110</v>
      </c>
    </row>
    <row r="4" spans="1:2">
      <c r="A4" s="4" t="s">
        <v>110</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1</v>
      </c>
      <c r="B1" s="2" t="s">
        <v>1</v>
      </c>
    </row>
    <row r="2" spans="1:2">
      <c r="B2" s="2" t="s">
        <v>2</v>
      </c>
    </row>
    <row r="3" spans="1:2">
      <c r="A3" s="3" t="s">
        <v>61</v>
      </c>
    </row>
    <row r="4" spans="1:2">
      <c r="A4" s="4" t="s">
        <v>6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2653</v>
      </c>
      <c r="C3" s="7" t="n">
        <v>10736</v>
      </c>
      <c r="D3" s="7" t="n">
        <v>18491</v>
      </c>
    </row>
    <row r="4" spans="1:4">
      <c r="A4" s="4" t="s">
        <v>29</v>
      </c>
      <c r="B4" s="5" t="n">
        <v>29548</v>
      </c>
      <c r="C4" s="5" t="n">
        <v>27476</v>
      </c>
      <c r="D4" s="5" t="n">
        <v>31344</v>
      </c>
    </row>
    <row r="5" spans="1:4">
      <c r="A5" s="4" t="s">
        <v>30</v>
      </c>
      <c r="B5" s="5" t="n">
        <v>110391</v>
      </c>
      <c r="C5" s="5" t="n">
        <v>103120</v>
      </c>
      <c r="D5" s="5" t="n">
        <v>109009</v>
      </c>
    </row>
    <row r="6" spans="1:4">
      <c r="A6" s="4" t="s">
        <v>31</v>
      </c>
      <c r="B6" s="5" t="n">
        <v>11668</v>
      </c>
      <c r="C6" s="5" t="n">
        <v>10550</v>
      </c>
      <c r="D6" s="5" t="n">
        <v>10815</v>
      </c>
    </row>
    <row r="7" spans="1:4">
      <c r="A7" s="4" t="s">
        <v>32</v>
      </c>
      <c r="B7" s="5" t="n">
        <v>1450</v>
      </c>
      <c r="C7" s="5" t="n">
        <v>16</v>
      </c>
    </row>
    <row r="8" spans="1:4">
      <c r="A8" s="4" t="s">
        <v>33</v>
      </c>
      <c r="B8" s="5" t="n">
        <v>10338</v>
      </c>
      <c r="C8" s="5" t="n">
        <v>10787</v>
      </c>
      <c r="D8" s="5" t="n">
        <v>12319</v>
      </c>
    </row>
    <row r="9" spans="1:4">
      <c r="A9" s="4" t="s">
        <v>34</v>
      </c>
      <c r="B9" s="5" t="n">
        <v>186048</v>
      </c>
      <c r="C9" s="5" t="n">
        <v>162685</v>
      </c>
      <c r="D9" s="5" t="n">
        <v>181978</v>
      </c>
    </row>
    <row r="10" spans="1:4">
      <c r="A10" s="3" t="s">
        <v>35</v>
      </c>
    </row>
    <row r="11" spans="1:4">
      <c r="A11" s="4" t="s">
        <v>36</v>
      </c>
      <c r="B11" s="5" t="n">
        <v>160836</v>
      </c>
      <c r="C11" s="5" t="n">
        <v>165498</v>
      </c>
      <c r="D11" s="5" t="n">
        <v>166428</v>
      </c>
    </row>
    <row r="12" spans="1:4">
      <c r="A12" s="4" t="s">
        <v>37</v>
      </c>
      <c r="B12" s="5" t="n">
        <v>202815</v>
      </c>
      <c r="C12" s="5" t="n">
        <v>202815</v>
      </c>
      <c r="D12" s="5" t="n">
        <v>202815</v>
      </c>
    </row>
    <row r="13" spans="1:4">
      <c r="A13" s="4" t="s">
        <v>38</v>
      </c>
      <c r="B13" s="5" t="n">
        <v>230379</v>
      </c>
      <c r="C13" s="5" t="n">
        <v>226685</v>
      </c>
      <c r="D13" s="5" t="n">
        <v>226050</v>
      </c>
    </row>
    <row r="14" spans="1:4">
      <c r="A14" s="4" t="s">
        <v>39</v>
      </c>
      <c r="B14" s="5" t="n">
        <v>329</v>
      </c>
      <c r="C14" s="5" t="n">
        <v>320</v>
      </c>
      <c r="D14" s="5" t="n">
        <v>343</v>
      </c>
    </row>
    <row r="15" spans="1:4">
      <c r="A15" s="4" t="s">
        <v>40</v>
      </c>
      <c r="B15" s="5" t="n">
        <v>2308</v>
      </c>
      <c r="C15" s="5" t="n">
        <v>2139</v>
      </c>
      <c r="D15" s="5" t="n">
        <v>1080</v>
      </c>
    </row>
    <row r="16" spans="1:4">
      <c r="A16" s="4" t="s">
        <v>41</v>
      </c>
      <c r="B16" s="5" t="n">
        <v>1684</v>
      </c>
      <c r="C16" s="5" t="n">
        <v>1692</v>
      </c>
      <c r="D16" s="5" t="n">
        <v>1420</v>
      </c>
    </row>
    <row r="17" spans="1:4">
      <c r="A17" s="4" t="s">
        <v>42</v>
      </c>
      <c r="B17" s="5" t="n">
        <v>598351</v>
      </c>
      <c r="C17" s="5" t="n">
        <v>599149</v>
      </c>
      <c r="D17" s="5" t="n">
        <v>598136</v>
      </c>
    </row>
    <row r="18" spans="1:4">
      <c r="A18" s="4" t="s">
        <v>43</v>
      </c>
      <c r="B18" s="5" t="n">
        <v>784399</v>
      </c>
      <c r="C18" s="5" t="n">
        <v>761834</v>
      </c>
      <c r="D18" s="5" t="n">
        <v>780114</v>
      </c>
    </row>
    <row r="19" spans="1:4">
      <c r="A19" s="3" t="s">
        <v>44</v>
      </c>
    </row>
    <row r="20" spans="1:4">
      <c r="A20" s="4" t="s">
        <v>45</v>
      </c>
      <c r="B20" s="5" t="n">
        <v>53757</v>
      </c>
      <c r="C20" s="5" t="n">
        <v>44762</v>
      </c>
      <c r="D20" s="5" t="n">
        <v>49057</v>
      </c>
    </row>
    <row r="21" spans="1:4">
      <c r="A21" s="4" t="s">
        <v>46</v>
      </c>
      <c r="B21" s="5" t="n">
        <v>73539</v>
      </c>
      <c r="C21" s="5" t="n">
        <v>60107</v>
      </c>
      <c r="D21" s="5" t="n">
        <v>64552</v>
      </c>
    </row>
    <row r="22" spans="1:4">
      <c r="A22" s="4" t="s">
        <v>47</v>
      </c>
      <c r="B22" s="5" t="n">
        <v>9465</v>
      </c>
      <c r="C22" s="5" t="n">
        <v>5445</v>
      </c>
      <c r="D22" s="5" t="n">
        <v>5390</v>
      </c>
    </row>
    <row r="23" spans="1:4">
      <c r="A23" s="4" t="s">
        <v>48</v>
      </c>
      <c r="B23" s="5" t="n">
        <v>1690</v>
      </c>
      <c r="C23" s="5" t="n">
        <v>2738</v>
      </c>
      <c r="D23" s="5" t="n">
        <v>4156</v>
      </c>
    </row>
    <row r="24" spans="1:4">
      <c r="A24" s="4" t="s">
        <v>49</v>
      </c>
      <c r="B24" s="5" t="n">
        <v>138451</v>
      </c>
      <c r="C24" s="5" t="n">
        <v>113052</v>
      </c>
      <c r="D24" s="5" t="n">
        <v>123155</v>
      </c>
    </row>
    <row r="25" spans="1:4">
      <c r="A25" s="3" t="s">
        <v>50</v>
      </c>
    </row>
    <row r="26" spans="1:4">
      <c r="A26" s="4" t="s">
        <v>51</v>
      </c>
      <c r="B26" s="5" t="n">
        <v>304638</v>
      </c>
      <c r="C26" s="5" t="n">
        <v>312026</v>
      </c>
      <c r="D26" s="5" t="n">
        <v>332900</v>
      </c>
    </row>
    <row r="27" spans="1:4">
      <c r="A27" s="4" t="s">
        <v>52</v>
      </c>
      <c r="B27" s="5" t="n">
        <v>56706</v>
      </c>
      <c r="C27" s="5" t="n">
        <v>80679</v>
      </c>
      <c r="D27" s="5" t="n">
        <v>79672</v>
      </c>
    </row>
    <row r="28" spans="1:4">
      <c r="A28" s="4" t="s">
        <v>53</v>
      </c>
      <c r="B28" s="5" t="n">
        <v>32941</v>
      </c>
      <c r="C28" s="5" t="n">
        <v>34287</v>
      </c>
      <c r="D28" s="5" t="n">
        <v>33020</v>
      </c>
    </row>
    <row r="29" spans="1:4">
      <c r="A29" s="4" t="s">
        <v>54</v>
      </c>
      <c r="B29" s="5" t="n">
        <v>394285</v>
      </c>
      <c r="C29" s="5" t="n">
        <v>426992</v>
      </c>
      <c r="D29" s="5" t="n">
        <v>445592</v>
      </c>
    </row>
    <row r="30" spans="1:4">
      <c r="A30" s="4" t="s">
        <v>55</v>
      </c>
      <c r="B30" s="5" t="n">
        <v>532736</v>
      </c>
      <c r="C30" s="5" t="n">
        <v>540044</v>
      </c>
      <c r="D30" s="5" t="n">
        <v>568747</v>
      </c>
    </row>
    <row r="31" spans="1:4">
      <c r="A31" s="4" t="s">
        <v>56</v>
      </c>
      <c r="B31" s="4" t="s">
        <v>57</v>
      </c>
      <c r="C31" s="4" t="s">
        <v>57</v>
      </c>
      <c r="D31" s="4" t="s">
        <v>57</v>
      </c>
    </row>
    <row r="32" spans="1:4">
      <c r="A32" s="3" t="s">
        <v>58</v>
      </c>
    </row>
    <row r="33" spans="1:4">
      <c r="A33" s="4" t="s">
        <v>59</v>
      </c>
      <c r="B33" s="5" t="n">
        <v>481</v>
      </c>
      <c r="C33" s="5" t="n">
        <v>480</v>
      </c>
      <c r="D33" s="5" t="n">
        <v>480</v>
      </c>
    </row>
    <row r="34" spans="1:4">
      <c r="A34" s="4" t="s">
        <v>60</v>
      </c>
      <c r="B34" s="5" t="n">
        <v>860827</v>
      </c>
      <c r="C34" s="5" t="n">
        <v>859102</v>
      </c>
      <c r="D34" s="5" t="n">
        <v>858460</v>
      </c>
    </row>
    <row r="35" spans="1:4">
      <c r="A35" s="4" t="s">
        <v>61</v>
      </c>
      <c r="B35" s="5" t="n">
        <v>-14323</v>
      </c>
      <c r="C35" s="5" t="n">
        <v>-22643</v>
      </c>
      <c r="D35" s="5" t="n">
        <v>-24047</v>
      </c>
    </row>
    <row r="36" spans="1:4">
      <c r="A36" s="4" t="s">
        <v>62</v>
      </c>
      <c r="B36" s="5" t="n">
        <v>-595322</v>
      </c>
      <c r="C36" s="5" t="n">
        <v>-615149</v>
      </c>
      <c r="D36" s="5" t="n">
        <v>-623526</v>
      </c>
    </row>
    <row r="37" spans="1:4">
      <c r="A37" s="4" t="s">
        <v>63</v>
      </c>
      <c r="B37" s="5" t="n">
        <v>251663</v>
      </c>
      <c r="C37" s="5" t="n">
        <v>221790</v>
      </c>
      <c r="D37" s="5" t="n">
        <v>211367</v>
      </c>
    </row>
    <row r="38" spans="1:4">
      <c r="A38" s="4" t="s">
        <v>64</v>
      </c>
      <c r="B38" s="7" t="n">
        <v>784399</v>
      </c>
      <c r="C38" s="7" t="n">
        <v>761834</v>
      </c>
      <c r="D38" s="7" t="n">
        <v>780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7</v>
      </c>
      <c r="B1" s="2" t="s">
        <v>1</v>
      </c>
    </row>
    <row r="2" spans="1:2">
      <c r="B2" s="2" t="s">
        <v>2</v>
      </c>
    </row>
    <row r="3" spans="1:2">
      <c r="A3" s="3" t="s">
        <v>77</v>
      </c>
    </row>
    <row r="4" spans="1:2">
      <c r="A4" s="4" t="s">
        <v>77</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36</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61</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50</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4"/>
  </cols>
  <sheetData>
    <row r="1" spans="1:2">
      <c r="A1" s="1" t="s">
        <v>180</v>
      </c>
      <c r="B1" s="2" t="s">
        <v>181</v>
      </c>
    </row>
    <row r="2" spans="1:2">
      <c r="A2" s="3" t="s">
        <v>132</v>
      </c>
    </row>
    <row r="3" spans="1:2">
      <c r="A3" s="4" t="s">
        <v>182</v>
      </c>
      <c r="B3" s="5" t="n">
        <v>90</v>
      </c>
    </row>
    <row r="4" spans="1:2">
      <c r="A4" s="4" t="s">
        <v>183</v>
      </c>
      <c r="B4" s="5" t="n">
        <v>25000</v>
      </c>
    </row>
    <row r="5" spans="1:2">
      <c r="A5" s="4" t="s">
        <v>184</v>
      </c>
      <c r="B5" s="5" t="n">
        <v>19000</v>
      </c>
    </row>
    <row r="6" spans="1:2">
      <c r="A6" s="4" t="s">
        <v>185</v>
      </c>
      <c r="B6" s="5" t="n">
        <v>32</v>
      </c>
    </row>
    <row r="7" spans="1:2">
      <c r="A7" s="4" t="s">
        <v>186</v>
      </c>
    </row>
    <row r="8" spans="1:2">
      <c r="A8" s="3" t="s">
        <v>132</v>
      </c>
    </row>
    <row r="9" spans="1:2">
      <c r="A9" s="4" t="s">
        <v>187</v>
      </c>
      <c r="B9" s="5" t="n">
        <v>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88</v>
      </c>
      <c r="B1" s="2" t="s">
        <v>2</v>
      </c>
      <c r="C1" s="2" t="s">
        <v>25</v>
      </c>
      <c r="D1" s="2" t="s">
        <v>26</v>
      </c>
    </row>
    <row r="2" spans="1:4">
      <c r="A2" s="3" t="s">
        <v>189</v>
      </c>
    </row>
    <row r="3" spans="1:4">
      <c r="A3" s="4" t="s">
        <v>190</v>
      </c>
      <c r="B3" s="7" t="n">
        <v>104714</v>
      </c>
      <c r="C3" s="7" t="n">
        <v>98438</v>
      </c>
      <c r="D3" s="7" t="n">
        <v>104374</v>
      </c>
    </row>
    <row r="4" spans="1:4">
      <c r="A4" s="4" t="s">
        <v>191</v>
      </c>
      <c r="B4" s="5" t="n">
        <v>5139</v>
      </c>
      <c r="C4" s="5" t="n">
        <v>4183</v>
      </c>
      <c r="D4" s="5" t="n">
        <v>4288</v>
      </c>
    </row>
    <row r="5" spans="1:4">
      <c r="A5" s="4" t="s">
        <v>192</v>
      </c>
      <c r="B5" s="5" t="n">
        <v>538</v>
      </c>
      <c r="C5" s="5" t="n">
        <v>499</v>
      </c>
      <c r="D5" s="5" t="n">
        <v>347</v>
      </c>
    </row>
    <row r="6" spans="1:4">
      <c r="A6" s="4" t="s">
        <v>30</v>
      </c>
      <c r="B6" s="5" t="n">
        <v>110391</v>
      </c>
      <c r="C6" s="5" t="n">
        <v>103120</v>
      </c>
      <c r="D6" s="5" t="n">
        <v>109009</v>
      </c>
    </row>
    <row r="7" spans="1:4">
      <c r="A7" s="3" t="s">
        <v>193</v>
      </c>
    </row>
    <row r="8" spans="1:4">
      <c r="A8" s="4" t="s">
        <v>194</v>
      </c>
      <c r="B8" s="5" t="n">
        <v>26526</v>
      </c>
      <c r="C8" s="5" t="n">
        <v>20897</v>
      </c>
      <c r="D8" s="5" t="n">
        <v>21859</v>
      </c>
    </row>
    <row r="9" spans="1:4">
      <c r="A9" s="4" t="s">
        <v>195</v>
      </c>
      <c r="B9" s="5" t="n">
        <v>10197</v>
      </c>
      <c r="C9" s="5" t="n">
        <v>7708</v>
      </c>
      <c r="D9" s="5" t="n">
        <v>8651</v>
      </c>
    </row>
    <row r="10" spans="1:4">
      <c r="A10" s="4" t="s">
        <v>196</v>
      </c>
      <c r="B10" s="5" t="n">
        <v>12621</v>
      </c>
      <c r="C10" s="5" t="n">
        <v>11086</v>
      </c>
      <c r="D10" s="5" t="n">
        <v>11203</v>
      </c>
    </row>
    <row r="11" spans="1:4">
      <c r="A11" s="4" t="s">
        <v>197</v>
      </c>
      <c r="B11" s="5" t="n">
        <v>9984</v>
      </c>
      <c r="C11" s="5" t="n">
        <v>9229</v>
      </c>
      <c r="D11" s="5" t="n">
        <v>10147</v>
      </c>
    </row>
    <row r="12" spans="1:4">
      <c r="A12" s="4" t="s">
        <v>198</v>
      </c>
      <c r="B12" s="5" t="n">
        <v>6329</v>
      </c>
      <c r="C12" s="5" t="n">
        <v>4767</v>
      </c>
      <c r="D12" s="5" t="n">
        <v>4815</v>
      </c>
    </row>
    <row r="13" spans="1:4">
      <c r="A13" s="4" t="s">
        <v>199</v>
      </c>
      <c r="B13" s="5" t="n">
        <v>156</v>
      </c>
      <c r="C13" s="5" t="n">
        <v>143</v>
      </c>
      <c r="D13" s="5" t="n">
        <v>194</v>
      </c>
    </row>
    <row r="14" spans="1:4">
      <c r="A14" s="4" t="s">
        <v>200</v>
      </c>
      <c r="B14" s="5" t="n">
        <v>7726</v>
      </c>
      <c r="C14" s="5" t="n">
        <v>6277</v>
      </c>
      <c r="D14" s="5" t="n">
        <v>7683</v>
      </c>
    </row>
    <row r="15" spans="1:4">
      <c r="A15" s="4" t="s">
        <v>46</v>
      </c>
      <c r="B15" s="7" t="n">
        <v>73539</v>
      </c>
      <c r="C15" s="7" t="n">
        <v>60107</v>
      </c>
      <c r="D15" s="7" t="n">
        <v>645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5</v>
      </c>
      <c r="B1" s="2" t="s">
        <v>2</v>
      </c>
      <c r="C1" s="2" t="s">
        <v>25</v>
      </c>
      <c r="D1" s="2" t="s">
        <v>26</v>
      </c>
    </row>
    <row r="2" spans="1:4">
      <c r="A2" s="3" t="s">
        <v>66</v>
      </c>
    </row>
    <row r="3" spans="1:4">
      <c r="A3" s="4" t="s">
        <v>67</v>
      </c>
      <c r="B3" s="8" t="n">
        <v>0.01</v>
      </c>
      <c r="C3" s="8" t="n">
        <v>0.01</v>
      </c>
      <c r="D3" s="8" t="n">
        <v>0.01</v>
      </c>
    </row>
    <row r="4" spans="1:4">
      <c r="A4" s="4" t="s">
        <v>68</v>
      </c>
      <c r="B4" s="5" t="n">
        <v>250000000</v>
      </c>
      <c r="C4" s="5" t="n">
        <v>250000000</v>
      </c>
      <c r="D4" s="5" t="n">
        <v>250000000</v>
      </c>
    </row>
    <row r="5" spans="1:4">
      <c r="A5" s="4" t="s">
        <v>69</v>
      </c>
      <c r="B5" s="5" t="n">
        <v>48072187</v>
      </c>
      <c r="C5" s="5" t="n">
        <v>48045114</v>
      </c>
      <c r="D5" s="5" t="n">
        <v>48003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v>
      </c>
      <c r="B1" s="2" t="s">
        <v>202</v>
      </c>
      <c r="C1" s="2" t="s">
        <v>203</v>
      </c>
      <c r="D1" s="2" t="s">
        <v>2</v>
      </c>
      <c r="E1" s="2" t="s">
        <v>26</v>
      </c>
    </row>
    <row r="2" spans="1:5">
      <c r="A2" s="3" t="s">
        <v>136</v>
      </c>
    </row>
    <row r="3" spans="1:5">
      <c r="A3" s="4" t="s">
        <v>204</v>
      </c>
      <c r="D3" s="7" t="n">
        <v>335000</v>
      </c>
      <c r="E3" s="7" t="n">
        <v>30000</v>
      </c>
    </row>
    <row r="4" spans="1:5">
      <c r="A4" s="4" t="s">
        <v>84</v>
      </c>
      <c r="C4" s="7" t="n">
        <v>2369</v>
      </c>
      <c r="D4" s="7" t="n">
        <v>2369</v>
      </c>
    </row>
    <row r="5" spans="1:5">
      <c r="A5" s="4" t="s">
        <v>205</v>
      </c>
    </row>
    <row r="6" spans="1:5">
      <c r="A6" s="3" t="s">
        <v>136</v>
      </c>
    </row>
    <row r="7" spans="1:5">
      <c r="A7" s="4" t="s">
        <v>204</v>
      </c>
      <c r="B7" s="7" t="n">
        <v>20000</v>
      </c>
    </row>
    <row r="8" spans="1:5">
      <c r="A8" s="4" t="s">
        <v>206</v>
      </c>
      <c r="C8" s="5" t="n">
        <v>57</v>
      </c>
    </row>
    <row r="9" spans="1:5">
      <c r="A9" s="4" t="s">
        <v>207</v>
      </c>
    </row>
    <row r="10" spans="1:5">
      <c r="A10" s="3" t="s">
        <v>136</v>
      </c>
    </row>
    <row r="11" spans="1:5">
      <c r="A11" s="4" t="s">
        <v>208</v>
      </c>
      <c r="B11" s="9" t="n">
        <v>0.25</v>
      </c>
    </row>
    <row r="12" spans="1:5">
      <c r="A12" s="4" t="s">
        <v>209</v>
      </c>
      <c r="B12" s="7" t="n">
        <v>300000</v>
      </c>
    </row>
    <row r="13" spans="1:5">
      <c r="A13" s="4" t="s">
        <v>210</v>
      </c>
      <c r="B13" s="4" t="s">
        <v>211</v>
      </c>
    </row>
    <row r="14" spans="1:5">
      <c r="A14" s="4" t="s">
        <v>212</v>
      </c>
      <c r="B14" s="4" t="s">
        <v>213</v>
      </c>
    </row>
    <row r="15" spans="1:5">
      <c r="A15" s="4" t="s">
        <v>214</v>
      </c>
      <c r="B15" s="4" t="s">
        <v>215</v>
      </c>
    </row>
    <row r="16" spans="1:5">
      <c r="A16" s="4" t="s">
        <v>216</v>
      </c>
      <c r="B16" s="4" t="s">
        <v>217</v>
      </c>
    </row>
    <row r="17" spans="1:5">
      <c r="A17" s="4" t="s">
        <v>206</v>
      </c>
      <c r="C17" s="7" t="n">
        <v>9640</v>
      </c>
    </row>
    <row r="18" spans="1:5">
      <c r="A18" s="4" t="s">
        <v>218</v>
      </c>
    </row>
    <row r="19" spans="1:5">
      <c r="A19" s="3" t="s">
        <v>136</v>
      </c>
    </row>
    <row r="20" spans="1:5">
      <c r="A20" s="4" t="s">
        <v>219</v>
      </c>
      <c r="B20" s="5" t="n">
        <v>5</v>
      </c>
    </row>
    <row r="21" spans="1:5">
      <c r="A21" s="4" t="s">
        <v>220</v>
      </c>
    </row>
    <row r="22" spans="1:5">
      <c r="A22" s="3" t="s">
        <v>136</v>
      </c>
    </row>
    <row r="23" spans="1:5">
      <c r="A23" s="4" t="s">
        <v>221</v>
      </c>
      <c r="B23" s="4" t="s">
        <v>222</v>
      </c>
    </row>
    <row r="24" spans="1:5">
      <c r="A24" s="4" t="s">
        <v>223</v>
      </c>
    </row>
    <row r="25" spans="1:5">
      <c r="A25" s="3" t="s">
        <v>136</v>
      </c>
    </row>
    <row r="26" spans="1:5">
      <c r="A26" s="4" t="s">
        <v>221</v>
      </c>
      <c r="B26" s="4" t="s">
        <v>2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5</v>
      </c>
      <c r="B1" s="2" t="s">
        <v>71</v>
      </c>
    </row>
    <row r="2" spans="1:5">
      <c r="B2" s="2" t="s">
        <v>2</v>
      </c>
      <c r="C2" s="2" t="s">
        <v>202</v>
      </c>
      <c r="D2" s="2" t="s">
        <v>25</v>
      </c>
      <c r="E2" s="2" t="s">
        <v>26</v>
      </c>
    </row>
    <row r="3" spans="1:5">
      <c r="A3" s="3" t="s">
        <v>136</v>
      </c>
    </row>
    <row r="4" spans="1:5">
      <c r="A4" s="4" t="s">
        <v>226</v>
      </c>
      <c r="B4" s="7" t="n">
        <v>324733</v>
      </c>
      <c r="D4" s="7" t="n">
        <v>321138</v>
      </c>
      <c r="E4" s="7" t="n">
        <v>342414</v>
      </c>
    </row>
    <row r="5" spans="1:5">
      <c r="A5" s="4" t="s">
        <v>227</v>
      </c>
      <c r="B5" s="5" t="n">
        <v>-9465</v>
      </c>
      <c r="D5" s="5" t="n">
        <v>-5445</v>
      </c>
      <c r="E5" s="5" t="n">
        <v>-5390</v>
      </c>
    </row>
    <row r="6" spans="1:5">
      <c r="A6" s="4" t="s">
        <v>228</v>
      </c>
      <c r="B6" s="5" t="n">
        <v>-10630</v>
      </c>
      <c r="D6" s="5" t="n">
        <v>-3667</v>
      </c>
      <c r="E6" s="5" t="n">
        <v>-4124</v>
      </c>
    </row>
    <row r="7" spans="1:5">
      <c r="A7" s="4" t="s">
        <v>229</v>
      </c>
      <c r="B7" s="5" t="n">
        <v>304638</v>
      </c>
      <c r="D7" s="5" t="n">
        <v>312026</v>
      </c>
      <c r="E7" s="5" t="n">
        <v>332900</v>
      </c>
    </row>
    <row r="8" spans="1:5">
      <c r="A8" s="4" t="s">
        <v>207</v>
      </c>
    </row>
    <row r="9" spans="1:5">
      <c r="A9" s="3" t="s">
        <v>136</v>
      </c>
    </row>
    <row r="10" spans="1:5">
      <c r="A10" s="4" t="s">
        <v>226</v>
      </c>
      <c r="B10" s="5" t="n">
        <v>296250</v>
      </c>
      <c r="D10" s="5" t="n">
        <v>316760</v>
      </c>
      <c r="E10" s="5" t="n">
        <v>317666</v>
      </c>
    </row>
    <row r="11" spans="1:5">
      <c r="A11" s="4" t="s">
        <v>230</v>
      </c>
      <c r="B11" s="5" t="n">
        <v>1875</v>
      </c>
    </row>
    <row r="12" spans="1:5">
      <c r="A12" s="4" t="s">
        <v>209</v>
      </c>
      <c r="C12" s="7" t="n">
        <v>300000</v>
      </c>
    </row>
    <row r="13" spans="1:5">
      <c r="A13" s="4" t="s">
        <v>231</v>
      </c>
    </row>
    <row r="14" spans="1:5">
      <c r="A14" s="3" t="s">
        <v>136</v>
      </c>
    </row>
    <row r="15" spans="1:5">
      <c r="A15" s="4" t="s">
        <v>232</v>
      </c>
      <c r="C15" s="7" t="n">
        <v>20000</v>
      </c>
    </row>
    <row r="16" spans="1:5">
      <c r="A16" s="4" t="s">
        <v>233</v>
      </c>
      <c r="B16" s="5" t="n">
        <v>11800</v>
      </c>
    </row>
    <row r="17" spans="1:5">
      <c r="A17" s="4" t="s">
        <v>234</v>
      </c>
      <c r="B17" s="5" t="n">
        <v>299</v>
      </c>
    </row>
    <row r="18" spans="1:5">
      <c r="A18" s="4" t="s">
        <v>235</v>
      </c>
    </row>
    <row r="19" spans="1:5">
      <c r="A19" s="3" t="s">
        <v>136</v>
      </c>
    </row>
    <row r="20" spans="1:5">
      <c r="A20" s="4" t="s">
        <v>226</v>
      </c>
      <c r="B20" s="5" t="n">
        <v>865</v>
      </c>
      <c r="D20" s="5" t="n">
        <v>901</v>
      </c>
      <c r="E20" s="5" t="n">
        <v>974</v>
      </c>
    </row>
    <row r="21" spans="1:5">
      <c r="A21" s="4" t="s">
        <v>236</v>
      </c>
    </row>
    <row r="22" spans="1:5">
      <c r="A22" s="3" t="s">
        <v>136</v>
      </c>
    </row>
    <row r="23" spans="1:5">
      <c r="A23" s="4" t="s">
        <v>226</v>
      </c>
      <c r="B23" s="5" t="n">
        <v>49</v>
      </c>
      <c r="D23" s="5" t="n">
        <v>119</v>
      </c>
      <c r="E23" s="5" t="n">
        <v>140</v>
      </c>
    </row>
    <row r="24" spans="1:5">
      <c r="A24" s="4" t="s">
        <v>237</v>
      </c>
    </row>
    <row r="25" spans="1:5">
      <c r="A25" s="3" t="s">
        <v>136</v>
      </c>
    </row>
    <row r="26" spans="1:5">
      <c r="A26" s="4" t="s">
        <v>226</v>
      </c>
      <c r="B26" s="5" t="n">
        <v>2569</v>
      </c>
      <c r="D26" s="7" t="n">
        <v>3358</v>
      </c>
      <c r="E26" s="5" t="n">
        <v>3634</v>
      </c>
    </row>
    <row r="27" spans="1:5">
      <c r="A27" s="4" t="s">
        <v>205</v>
      </c>
    </row>
    <row r="28" spans="1:5">
      <c r="A28" s="3" t="s">
        <v>136</v>
      </c>
    </row>
    <row r="29" spans="1:5">
      <c r="A29" s="4" t="s">
        <v>226</v>
      </c>
      <c r="B29" s="7" t="n">
        <v>25000</v>
      </c>
      <c r="E29" s="7" t="n">
        <v>2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1</v>
      </c>
      <c r="D1" s="2" t="s">
        <v>1</v>
      </c>
    </row>
    <row r="2" spans="1:5">
      <c r="B2" s="2" t="s">
        <v>2</v>
      </c>
      <c r="C2" s="2" t="s">
        <v>26</v>
      </c>
      <c r="D2" s="2" t="s">
        <v>2</v>
      </c>
      <c r="E2" s="2" t="s">
        <v>26</v>
      </c>
    </row>
    <row r="3" spans="1:5">
      <c r="A3" s="3" t="s">
        <v>239</v>
      </c>
    </row>
    <row r="4" spans="1:5">
      <c r="A4" s="4" t="s">
        <v>87</v>
      </c>
      <c r="B4" s="7" t="n">
        <v>28379</v>
      </c>
      <c r="C4" s="7" t="n">
        <v>5092</v>
      </c>
      <c r="D4" s="7" t="n">
        <v>19827</v>
      </c>
      <c r="E4" s="7" t="n">
        <v>6576</v>
      </c>
    </row>
    <row r="5" spans="1:5">
      <c r="A5" s="3" t="s">
        <v>240</v>
      </c>
    </row>
    <row r="6" spans="1:5">
      <c r="A6" s="4" t="s">
        <v>89</v>
      </c>
      <c r="B6" s="5" t="n">
        <v>48067754</v>
      </c>
      <c r="C6" s="5" t="n">
        <v>47999535</v>
      </c>
      <c r="D6" s="5" t="n">
        <v>48057974</v>
      </c>
      <c r="E6" s="5" t="n">
        <v>47992652</v>
      </c>
    </row>
    <row r="7" spans="1:5">
      <c r="A7" s="4" t="s">
        <v>90</v>
      </c>
      <c r="B7" s="5" t="n">
        <v>48167882</v>
      </c>
      <c r="C7" s="5" t="n">
        <v>48022499</v>
      </c>
      <c r="D7" s="5" t="n">
        <v>48128682</v>
      </c>
      <c r="E7" s="5" t="n">
        <v>48002495</v>
      </c>
    </row>
    <row r="8" spans="1:5">
      <c r="A8" s="4" t="s">
        <v>88</v>
      </c>
      <c r="B8" s="8" t="n">
        <v>0.59</v>
      </c>
      <c r="C8" s="8" t="n">
        <v>0.11</v>
      </c>
      <c r="D8" s="8" t="n">
        <v>0.41</v>
      </c>
      <c r="E8" s="8" t="n">
        <v>0.14</v>
      </c>
    </row>
    <row r="9" spans="1:5">
      <c r="A9" s="4" t="s">
        <v>241</v>
      </c>
    </row>
    <row r="10" spans="1:5">
      <c r="A10" s="3" t="s">
        <v>242</v>
      </c>
    </row>
    <row r="11" spans="1:5">
      <c r="A11" s="4" t="s">
        <v>243</v>
      </c>
      <c r="B11" s="5" t="n">
        <v>3157843</v>
      </c>
      <c r="C11" s="5" t="n">
        <v>3001940</v>
      </c>
      <c r="D11" s="5" t="n">
        <v>3016359</v>
      </c>
      <c r="E11" s="5" t="n">
        <v>2954043</v>
      </c>
    </row>
    <row r="12" spans="1:5">
      <c r="A12" s="4" t="s">
        <v>244</v>
      </c>
    </row>
    <row r="13" spans="1:5">
      <c r="A13" s="3" t="s">
        <v>242</v>
      </c>
    </row>
    <row r="14" spans="1:5">
      <c r="A14" s="4" t="s">
        <v>243</v>
      </c>
      <c r="B14" s="5" t="n">
        <v>42541</v>
      </c>
      <c r="D14" s="5" t="n">
        <v>406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245</v>
      </c>
      <c r="B1" s="2" t="s">
        <v>246</v>
      </c>
      <c r="C1" s="2" t="s">
        <v>247</v>
      </c>
      <c r="D1" s="2" t="s">
        <v>2</v>
      </c>
      <c r="E1" s="2" t="s">
        <v>26</v>
      </c>
      <c r="F1" s="2" t="s">
        <v>2</v>
      </c>
      <c r="G1" s="2" t="s">
        <v>26</v>
      </c>
    </row>
    <row r="2" spans="1:7">
      <c r="A2" s="3" t="s">
        <v>110</v>
      </c>
    </row>
    <row r="3" spans="1:7">
      <c r="A3" s="4" t="s">
        <v>248</v>
      </c>
      <c r="B3" s="4" t="s">
        <v>249</v>
      </c>
      <c r="C3" s="4" t="s">
        <v>250</v>
      </c>
    </row>
    <row r="4" spans="1:7">
      <c r="A4" s="4" t="s">
        <v>251</v>
      </c>
      <c r="D4" s="7" t="n">
        <v>24253</v>
      </c>
    </row>
    <row r="5" spans="1:7">
      <c r="A5" s="4" t="s">
        <v>252</v>
      </c>
      <c r="D5" s="7" t="n">
        <v>0</v>
      </c>
      <c r="F5" s="7" t="n">
        <v>0</v>
      </c>
    </row>
    <row r="6" spans="1:7">
      <c r="A6" s="4" t="s">
        <v>253</v>
      </c>
      <c r="F6" s="4" t="s">
        <v>254</v>
      </c>
    </row>
    <row r="7" spans="1:7">
      <c r="A7" s="4" t="s">
        <v>255</v>
      </c>
      <c r="D7" s="4" t="s">
        <v>256</v>
      </c>
      <c r="E7" s="4" t="s">
        <v>257</v>
      </c>
      <c r="F7" s="4" t="s">
        <v>258</v>
      </c>
      <c r="G7" s="4" t="s">
        <v>2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60</v>
      </c>
      <c r="B1" s="2" t="s">
        <v>261</v>
      </c>
    </row>
    <row r="2" spans="1:2">
      <c r="A2" s="4" t="s">
        <v>262</v>
      </c>
    </row>
    <row r="3" spans="1:2">
      <c r="A3" s="3" t="s">
        <v>141</v>
      </c>
    </row>
    <row r="4" spans="1:2">
      <c r="A4" s="4" t="s">
        <v>263</v>
      </c>
      <c r="B4" s="7" t="n">
        <v>40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21"/>
  </cols>
  <sheetData>
    <row r="1" spans="1:2">
      <c r="A1" s="1" t="s">
        <v>264</v>
      </c>
      <c r="B1" s="2" t="s">
        <v>1</v>
      </c>
    </row>
    <row r="2" spans="1:2">
      <c r="B2" s="2" t="s">
        <v>261</v>
      </c>
    </row>
    <row r="3" spans="1:2">
      <c r="A3" s="3" t="s">
        <v>265</v>
      </c>
    </row>
    <row r="4" spans="1:2">
      <c r="A4" s="4" t="s">
        <v>266</v>
      </c>
      <c r="B4" s="7" t="n">
        <v>221790</v>
      </c>
    </row>
    <row r="5" spans="1:2">
      <c r="A5" s="4" t="s">
        <v>267</v>
      </c>
      <c r="B5" s="5" t="n">
        <v>251663</v>
      </c>
    </row>
    <row r="6" spans="1:2">
      <c r="A6" s="4" t="s">
        <v>94</v>
      </c>
    </row>
    <row r="7" spans="1:2">
      <c r="A7" s="3" t="s">
        <v>265</v>
      </c>
    </row>
    <row r="8" spans="1:2">
      <c r="A8" s="4" t="s">
        <v>266</v>
      </c>
      <c r="B8" s="5" t="n">
        <v>-1444</v>
      </c>
    </row>
    <row r="9" spans="1:2">
      <c r="A9" s="4" t="s">
        <v>268</v>
      </c>
      <c r="B9" s="5" t="n">
        <v>-175</v>
      </c>
    </row>
    <row r="10" spans="1:2">
      <c r="A10" s="4" t="s">
        <v>269</v>
      </c>
      <c r="B10" s="5" t="n">
        <v>-175</v>
      </c>
    </row>
    <row r="11" spans="1:2">
      <c r="A11" s="4" t="s">
        <v>267</v>
      </c>
      <c r="B11" s="5" t="n">
        <v>-1619</v>
      </c>
    </row>
    <row r="12" spans="1:2">
      <c r="A12" s="4" t="s">
        <v>270</v>
      </c>
    </row>
    <row r="13" spans="1:2">
      <c r="A13" s="3" t="s">
        <v>265</v>
      </c>
    </row>
    <row r="14" spans="1:2">
      <c r="A14" s="4" t="s">
        <v>266</v>
      </c>
      <c r="B14" s="5" t="n">
        <v>-21044</v>
      </c>
    </row>
    <row r="15" spans="1:2">
      <c r="A15" s="4" t="s">
        <v>268</v>
      </c>
      <c r="B15" s="5" t="n">
        <v>6808</v>
      </c>
    </row>
    <row r="16" spans="1:2">
      <c r="A16" s="4" t="s">
        <v>269</v>
      </c>
      <c r="B16" s="5" t="n">
        <v>6808</v>
      </c>
    </row>
    <row r="17" spans="1:2">
      <c r="A17" s="4" t="s">
        <v>267</v>
      </c>
      <c r="B17" s="5" t="n">
        <v>-14236</v>
      </c>
    </row>
    <row r="18" spans="1:2">
      <c r="A18" s="4" t="s">
        <v>61</v>
      </c>
    </row>
    <row r="19" spans="1:2">
      <c r="A19" s="3" t="s">
        <v>265</v>
      </c>
    </row>
    <row r="20" spans="1:2">
      <c r="A20" s="4" t="s">
        <v>266</v>
      </c>
      <c r="B20" s="5" t="n">
        <v>-22643</v>
      </c>
    </row>
    <row r="21" spans="1:2">
      <c r="A21" s="4" t="s">
        <v>268</v>
      </c>
      <c r="B21" s="5" t="n">
        <v>8283</v>
      </c>
    </row>
    <row r="22" spans="1:2">
      <c r="A22" s="4" t="s">
        <v>271</v>
      </c>
      <c r="B22" s="5" t="n">
        <v>37</v>
      </c>
    </row>
    <row r="23" spans="1:2">
      <c r="A23" s="4" t="s">
        <v>269</v>
      </c>
      <c r="B23" s="5" t="n">
        <v>8320</v>
      </c>
    </row>
    <row r="24" spans="1:2">
      <c r="A24" s="4" t="s">
        <v>267</v>
      </c>
      <c r="B24" s="5" t="n">
        <v>-14323</v>
      </c>
    </row>
    <row r="25" spans="1:2">
      <c r="A25" s="4" t="s">
        <v>144</v>
      </c>
    </row>
    <row r="26" spans="1:2">
      <c r="A26" s="3" t="s">
        <v>265</v>
      </c>
    </row>
    <row r="27" spans="1:2">
      <c r="A27" s="4" t="s">
        <v>266</v>
      </c>
      <c r="B27" s="5" t="n">
        <v>-155</v>
      </c>
    </row>
    <row r="28" spans="1:2">
      <c r="A28" s="4" t="s">
        <v>268</v>
      </c>
      <c r="B28" s="5" t="n">
        <v>1650</v>
      </c>
    </row>
    <row r="29" spans="1:2">
      <c r="A29" s="4" t="s">
        <v>271</v>
      </c>
      <c r="B29" s="5" t="n">
        <v>37</v>
      </c>
    </row>
    <row r="30" spans="1:2">
      <c r="A30" s="4" t="s">
        <v>269</v>
      </c>
      <c r="B30" s="5" t="n">
        <v>1687</v>
      </c>
    </row>
    <row r="31" spans="1:2">
      <c r="A31" s="4" t="s">
        <v>267</v>
      </c>
      <c r="B31" s="7" t="n">
        <v>15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6</v>
      </c>
    </row>
    <row r="3" spans="1:3">
      <c r="A3" s="3" t="s">
        <v>273</v>
      </c>
    </row>
    <row r="4" spans="1:3">
      <c r="A4" s="4" t="s">
        <v>274</v>
      </c>
      <c r="B4" s="4" t="s">
        <v>275</v>
      </c>
      <c r="C4" s="4" t="s">
        <v>276</v>
      </c>
    </row>
    <row r="5" spans="1:3">
      <c r="A5" s="4" t="s">
        <v>277</v>
      </c>
      <c r="B5" s="7" t="n">
        <v>1648</v>
      </c>
      <c r="C5" s="7" t="n">
        <v>3195</v>
      </c>
    </row>
    <row r="6" spans="1:3">
      <c r="A6" s="4" t="s">
        <v>278</v>
      </c>
      <c r="B6" s="4" t="s">
        <v>279</v>
      </c>
      <c r="C6" s="4" t="s">
        <v>280</v>
      </c>
    </row>
    <row r="7" spans="1:3">
      <c r="A7" s="4" t="s">
        <v>281</v>
      </c>
    </row>
    <row r="8" spans="1:3">
      <c r="A8" s="3" t="s">
        <v>273</v>
      </c>
    </row>
    <row r="9" spans="1:3">
      <c r="A9" s="4" t="s">
        <v>282</v>
      </c>
      <c r="B9" s="7" t="n">
        <v>182</v>
      </c>
    </row>
    <row r="10" spans="1:3">
      <c r="A10" s="4" t="s">
        <v>283</v>
      </c>
    </row>
    <row r="11" spans="1:3">
      <c r="A11" s="3" t="s">
        <v>273</v>
      </c>
    </row>
    <row r="12" spans="1:3">
      <c r="A12" s="4" t="s">
        <v>284</v>
      </c>
      <c r="B12" s="5" t="n">
        <v>1532</v>
      </c>
    </row>
    <row r="13" spans="1:3">
      <c r="A13" s="4" t="s">
        <v>285</v>
      </c>
      <c r="B13" s="5" t="n">
        <v>1532</v>
      </c>
    </row>
    <row r="14" spans="1:3">
      <c r="A14" s="4" t="s">
        <v>286</v>
      </c>
      <c r="B14" s="7" t="n">
        <v>1532</v>
      </c>
    </row>
    <row r="15" spans="1:3">
      <c r="A15" s="4" t="s">
        <v>287</v>
      </c>
    </row>
    <row r="16" spans="1:3">
      <c r="A16" s="3" t="s">
        <v>273</v>
      </c>
    </row>
    <row r="17" spans="1:3">
      <c r="A17" s="4" t="s">
        <v>288</v>
      </c>
      <c r="B17" s="4" t="s">
        <v>289</v>
      </c>
    </row>
    <row r="18" spans="1:3">
      <c r="A18" s="4" t="s">
        <v>290</v>
      </c>
    </row>
    <row r="19" spans="1:3">
      <c r="A19" s="3" t="s">
        <v>273</v>
      </c>
    </row>
    <row r="20" spans="1:3">
      <c r="A20" s="4" t="s">
        <v>288</v>
      </c>
      <c r="B20" s="4" t="s">
        <v>2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5</v>
      </c>
      <c r="D1" s="2" t="s">
        <v>26</v>
      </c>
    </row>
    <row r="2" spans="1:4">
      <c r="A2" s="4" t="s">
        <v>292</v>
      </c>
    </row>
    <row r="3" spans="1:4">
      <c r="A3" s="3" t="s">
        <v>293</v>
      </c>
    </row>
    <row r="4" spans="1:4">
      <c r="A4" s="4" t="s">
        <v>294</v>
      </c>
      <c r="B4" s="7" t="n">
        <v>313068</v>
      </c>
      <c r="C4" s="7" t="n">
        <v>295005</v>
      </c>
      <c r="D4" s="7" t="n">
        <v>308463</v>
      </c>
    </row>
    <row r="5" spans="1:4">
      <c r="A5" s="4" t="s">
        <v>295</v>
      </c>
    </row>
    <row r="6" spans="1:4">
      <c r="A6" s="3" t="s">
        <v>296</v>
      </c>
    </row>
    <row r="7" spans="1:4">
      <c r="A7" s="4" t="s">
        <v>43</v>
      </c>
      <c r="B7" s="5" t="n">
        <v>5782</v>
      </c>
      <c r="C7" s="5" t="n">
        <v>5933</v>
      </c>
      <c r="D7" s="5" t="n">
        <v>5009</v>
      </c>
    </row>
    <row r="8" spans="1:4">
      <c r="A8" s="4" t="s">
        <v>297</v>
      </c>
    </row>
    <row r="9" spans="1:4">
      <c r="A9" s="3" t="s">
        <v>296</v>
      </c>
    </row>
    <row r="10" spans="1:4">
      <c r="A10" s="4" t="s">
        <v>298</v>
      </c>
      <c r="B10" s="7" t="n">
        <v>5782</v>
      </c>
      <c r="C10" s="5" t="n">
        <v>5092</v>
      </c>
      <c r="D10" s="5" t="n">
        <v>4735</v>
      </c>
    </row>
    <row r="11" spans="1:4">
      <c r="A11" s="4" t="s">
        <v>299</v>
      </c>
    </row>
    <row r="12" spans="1:4">
      <c r="A12" s="3" t="s">
        <v>296</v>
      </c>
    </row>
    <row r="13" spans="1:4">
      <c r="A13" s="4" t="s">
        <v>144</v>
      </c>
      <c r="C13" s="7" t="n">
        <v>841</v>
      </c>
      <c r="D13" s="7" t="n">
        <v>2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35"/>
    <col customWidth="1" max="6" min="6" width="21"/>
    <col customWidth="1" max="7" min="7" width="21"/>
  </cols>
  <sheetData>
    <row r="1" spans="1:7">
      <c r="A1" s="1" t="s">
        <v>300</v>
      </c>
      <c r="B1" s="2" t="s">
        <v>71</v>
      </c>
      <c r="E1" s="2" t="s">
        <v>1</v>
      </c>
    </row>
    <row r="2" spans="1:7">
      <c r="B2" s="2" t="s">
        <v>301</v>
      </c>
      <c r="C2" s="2" t="s">
        <v>302</v>
      </c>
      <c r="D2" s="2" t="s">
        <v>303</v>
      </c>
      <c r="E2" s="2" t="s">
        <v>304</v>
      </c>
      <c r="F2" s="2" t="s">
        <v>302</v>
      </c>
      <c r="G2" s="2" t="s">
        <v>305</v>
      </c>
    </row>
    <row r="3" spans="1:7">
      <c r="A3" s="3" t="s">
        <v>148</v>
      </c>
    </row>
    <row r="4" spans="1:7">
      <c r="A4" s="4" t="s">
        <v>306</v>
      </c>
      <c r="E4" s="5" t="n">
        <v>2</v>
      </c>
    </row>
    <row r="5" spans="1:7">
      <c r="A5" s="3" t="s">
        <v>148</v>
      </c>
    </row>
    <row r="6" spans="1:7">
      <c r="A6" s="4" t="s">
        <v>307</v>
      </c>
      <c r="B6" s="7" t="n">
        <v>222986</v>
      </c>
      <c r="C6" s="7" t="n">
        <v>216380</v>
      </c>
      <c r="E6" s="7" t="n">
        <v>624464</v>
      </c>
      <c r="F6" s="7" t="n">
        <v>598888</v>
      </c>
    </row>
    <row r="7" spans="1:7">
      <c r="A7" s="4" t="s">
        <v>308</v>
      </c>
      <c r="B7" s="5" t="n">
        <v>25561</v>
      </c>
      <c r="C7" s="5" t="n">
        <v>25318</v>
      </c>
      <c r="E7" s="5" t="n">
        <v>58507</v>
      </c>
      <c r="F7" s="5" t="n">
        <v>59650</v>
      </c>
    </row>
    <row r="8" spans="1:7">
      <c r="A8" s="4" t="s">
        <v>309</v>
      </c>
      <c r="B8" s="5" t="n">
        <v>7300</v>
      </c>
      <c r="C8" s="5" t="n">
        <v>4119</v>
      </c>
      <c r="E8" s="5" t="n">
        <v>17398</v>
      </c>
      <c r="F8" s="5" t="n">
        <v>12434</v>
      </c>
    </row>
    <row r="9" spans="1:7">
      <c r="A9" s="4" t="s">
        <v>296</v>
      </c>
      <c r="B9" s="7" t="n">
        <v>784399</v>
      </c>
      <c r="C9" s="5" t="n">
        <v>780114</v>
      </c>
      <c r="E9" s="7" t="n">
        <v>784399</v>
      </c>
      <c r="F9" s="5" t="n">
        <v>780114</v>
      </c>
      <c r="G9" s="7" t="n">
        <v>761834</v>
      </c>
    </row>
    <row r="10" spans="1:7">
      <c r="A10" s="4" t="s">
        <v>310</v>
      </c>
    </row>
    <row r="11" spans="1:7">
      <c r="A11" s="3" t="s">
        <v>148</v>
      </c>
    </row>
    <row r="12" spans="1:7">
      <c r="A12" s="4" t="s">
        <v>311</v>
      </c>
      <c r="D12" s="7" t="n">
        <v>3900</v>
      </c>
    </row>
    <row r="13" spans="1:7">
      <c r="A13" s="4" t="s">
        <v>186</v>
      </c>
    </row>
    <row r="14" spans="1:7">
      <c r="A14" s="3" t="s">
        <v>148</v>
      </c>
    </row>
    <row r="15" spans="1:7">
      <c r="A15" s="4" t="s">
        <v>187</v>
      </c>
      <c r="B15" s="5" t="n">
        <v>30</v>
      </c>
      <c r="E15" s="5" t="n">
        <v>30</v>
      </c>
    </row>
    <row r="16" spans="1:7">
      <c r="A16" s="4" t="s">
        <v>312</v>
      </c>
    </row>
    <row r="17" spans="1:7">
      <c r="A17" s="3" t="s">
        <v>148</v>
      </c>
    </row>
    <row r="18" spans="1:7">
      <c r="A18" s="4" t="s">
        <v>307</v>
      </c>
      <c r="B18" s="7" t="n">
        <v>203881</v>
      </c>
      <c r="C18" s="5" t="n">
        <v>199087</v>
      </c>
      <c r="E18" s="7" t="n">
        <v>573261</v>
      </c>
      <c r="F18" s="5" t="n">
        <v>549423</v>
      </c>
    </row>
    <row r="19" spans="1:7">
      <c r="A19" s="4" t="s">
        <v>308</v>
      </c>
      <c r="B19" s="5" t="n">
        <v>22550</v>
      </c>
      <c r="C19" s="5" t="n">
        <v>22333</v>
      </c>
      <c r="E19" s="5" t="n">
        <v>51760</v>
      </c>
      <c r="F19" s="5" t="n">
        <v>53485</v>
      </c>
    </row>
    <row r="20" spans="1:7">
      <c r="A20" s="4" t="s">
        <v>309</v>
      </c>
      <c r="B20" s="5" t="n">
        <v>7232</v>
      </c>
      <c r="C20" s="5" t="n">
        <v>4080</v>
      </c>
      <c r="E20" s="5" t="n">
        <v>17189</v>
      </c>
      <c r="F20" s="5" t="n">
        <v>12283</v>
      </c>
    </row>
    <row r="21" spans="1:7">
      <c r="A21" s="4" t="s">
        <v>296</v>
      </c>
      <c r="B21" s="5" t="n">
        <v>673489</v>
      </c>
      <c r="C21" s="5" t="n">
        <v>680287</v>
      </c>
      <c r="E21" s="5" t="n">
        <v>673489</v>
      </c>
      <c r="F21" s="5" t="n">
        <v>680287</v>
      </c>
    </row>
    <row r="22" spans="1:7">
      <c r="A22" s="4" t="s">
        <v>313</v>
      </c>
    </row>
    <row r="23" spans="1:7">
      <c r="A23" s="3" t="s">
        <v>148</v>
      </c>
    </row>
    <row r="24" spans="1:7">
      <c r="A24" s="4" t="s">
        <v>307</v>
      </c>
      <c r="B24" s="5" t="n">
        <v>19105</v>
      </c>
      <c r="C24" s="5" t="n">
        <v>17293</v>
      </c>
      <c r="E24" s="5" t="n">
        <v>51203</v>
      </c>
      <c r="F24" s="5" t="n">
        <v>49465</v>
      </c>
    </row>
    <row r="25" spans="1:7">
      <c r="A25" s="4" t="s">
        <v>308</v>
      </c>
      <c r="B25" s="5" t="n">
        <v>6374</v>
      </c>
      <c r="C25" s="5" t="n">
        <v>4968</v>
      </c>
      <c r="E25" s="5" t="n">
        <v>10965</v>
      </c>
      <c r="F25" s="5" t="n">
        <v>9454</v>
      </c>
    </row>
    <row r="26" spans="1:7">
      <c r="A26" s="4" t="s">
        <v>309</v>
      </c>
      <c r="B26" s="5" t="n">
        <v>68</v>
      </c>
      <c r="C26" s="5" t="n">
        <v>39</v>
      </c>
      <c r="E26" s="5" t="n">
        <v>209</v>
      </c>
      <c r="F26" s="5" t="n">
        <v>151</v>
      </c>
    </row>
    <row r="27" spans="1:7">
      <c r="A27" s="4" t="s">
        <v>296</v>
      </c>
      <c r="B27" s="5" t="n">
        <v>116779</v>
      </c>
      <c r="C27" s="5" t="n">
        <v>105008</v>
      </c>
      <c r="E27" s="5" t="n">
        <v>116779</v>
      </c>
      <c r="F27" s="5" t="n">
        <v>105008</v>
      </c>
    </row>
    <row r="28" spans="1:7">
      <c r="A28" s="4" t="s">
        <v>314</v>
      </c>
    </row>
    <row r="29" spans="1:7">
      <c r="A29" s="3" t="s">
        <v>148</v>
      </c>
    </row>
    <row r="30" spans="1:7">
      <c r="A30" s="4" t="s">
        <v>307</v>
      </c>
      <c r="B30" s="5" t="n">
        <v>-23495</v>
      </c>
      <c r="C30" s="5" t="n">
        <v>-20160</v>
      </c>
      <c r="E30" s="5" t="n">
        <v>-46036</v>
      </c>
      <c r="F30" s="5" t="n">
        <v>-41982</v>
      </c>
    </row>
    <row r="31" spans="1:7">
      <c r="A31" s="4" t="s">
        <v>308</v>
      </c>
      <c r="B31" s="5" t="n">
        <v>-3363</v>
      </c>
      <c r="C31" s="5" t="n">
        <v>-1983</v>
      </c>
      <c r="E31" s="5" t="n">
        <v>-4218</v>
      </c>
      <c r="F31" s="5" t="n">
        <v>-3289</v>
      </c>
    </row>
    <row r="32" spans="1:7">
      <c r="A32" s="4" t="s">
        <v>296</v>
      </c>
      <c r="B32" s="5" t="n">
        <v>-5869</v>
      </c>
      <c r="C32" s="5" t="n">
        <v>-5181</v>
      </c>
      <c r="E32" s="5" t="n">
        <v>-5869</v>
      </c>
      <c r="F32" s="5" t="n">
        <v>-5181</v>
      </c>
    </row>
    <row r="33" spans="1:7">
      <c r="A33" s="4" t="s">
        <v>315</v>
      </c>
    </row>
    <row r="34" spans="1:7">
      <c r="A34" s="3" t="s">
        <v>148</v>
      </c>
    </row>
    <row r="35" spans="1:7">
      <c r="A35" s="4" t="s">
        <v>307</v>
      </c>
      <c r="B35" s="7" t="n">
        <v>23495</v>
      </c>
      <c r="C35" s="7" t="n">
        <v>20160</v>
      </c>
      <c r="E35" s="7" t="n">
        <v>46036</v>
      </c>
      <c r="F35" s="7" t="n">
        <v>41982</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6</v>
      </c>
      <c r="B1" s="2" t="s">
        <v>71</v>
      </c>
      <c r="E1" s="2" t="s">
        <v>1</v>
      </c>
    </row>
    <row r="2" spans="1:6">
      <c r="B2" s="2" t="s">
        <v>2</v>
      </c>
      <c r="C2" s="2" t="s">
        <v>203</v>
      </c>
      <c r="D2" s="2" t="s">
        <v>26</v>
      </c>
      <c r="E2" s="2" t="s">
        <v>2</v>
      </c>
      <c r="F2" s="2" t="s">
        <v>26</v>
      </c>
    </row>
    <row r="3" spans="1:6">
      <c r="A3" s="3" t="s">
        <v>148</v>
      </c>
    </row>
    <row r="4" spans="1:6">
      <c r="A4" s="4" t="s">
        <v>317</v>
      </c>
      <c r="B4" s="7" t="n">
        <v>25561</v>
      </c>
      <c r="D4" s="7" t="n">
        <v>25318</v>
      </c>
      <c r="E4" s="7" t="n">
        <v>58507</v>
      </c>
      <c r="F4" s="7" t="n">
        <v>59650</v>
      </c>
    </row>
    <row r="5" spans="1:6">
      <c r="A5" s="4" t="s">
        <v>79</v>
      </c>
      <c r="B5" s="5" t="n">
        <v>-9477</v>
      </c>
      <c r="D5" s="5" t="n">
        <v>-9236</v>
      </c>
      <c r="E5" s="5" t="n">
        <v>-28524</v>
      </c>
      <c r="F5" s="5" t="n">
        <v>-28061</v>
      </c>
    </row>
    <row r="6" spans="1:6">
      <c r="A6" s="4" t="s">
        <v>309</v>
      </c>
      <c r="B6" s="5" t="n">
        <v>-7300</v>
      </c>
      <c r="D6" s="5" t="n">
        <v>-4119</v>
      </c>
      <c r="E6" s="5" t="n">
        <v>-17398</v>
      </c>
      <c r="F6" s="5" t="n">
        <v>-12434</v>
      </c>
    </row>
    <row r="7" spans="1:6">
      <c r="A7" s="4" t="s">
        <v>78</v>
      </c>
      <c r="B7" s="5" t="n">
        <v>-1872</v>
      </c>
      <c r="D7" s="5" t="n">
        <v>-2918</v>
      </c>
      <c r="E7" s="5" t="n">
        <v>-4676</v>
      </c>
      <c r="F7" s="5" t="n">
        <v>-6558</v>
      </c>
    </row>
    <row r="8" spans="1:6">
      <c r="A8" s="4" t="s">
        <v>318</v>
      </c>
      <c r="B8" s="5" t="n">
        <v>714</v>
      </c>
      <c r="D8" s="5" t="n">
        <v>298</v>
      </c>
      <c r="E8" s="5" t="n">
        <v>1451</v>
      </c>
      <c r="F8" s="5" t="n">
        <v>970</v>
      </c>
    </row>
    <row r="9" spans="1:6">
      <c r="A9" s="4" t="s">
        <v>77</v>
      </c>
      <c r="B9" s="5" t="n">
        <v>-585</v>
      </c>
      <c r="D9" s="5" t="n">
        <v>-599</v>
      </c>
      <c r="E9" s="5" t="n">
        <v>-1589</v>
      </c>
      <c r="F9" s="5" t="n">
        <v>-1355</v>
      </c>
    </row>
    <row r="10" spans="1:6">
      <c r="A10" s="4" t="s">
        <v>84</v>
      </c>
      <c r="C10" s="7" t="n">
        <v>-2369</v>
      </c>
      <c r="E10" s="5" t="n">
        <v>-2369</v>
      </c>
    </row>
    <row r="11" spans="1:6">
      <c r="A11" s="4" t="s">
        <v>319</v>
      </c>
      <c r="B11" s="5" t="n">
        <v>360</v>
      </c>
      <c r="D11" s="5" t="n">
        <v>-53</v>
      </c>
      <c r="E11" s="5" t="n">
        <v>306</v>
      </c>
      <c r="F11" s="5" t="n">
        <v>211</v>
      </c>
    </row>
    <row r="12" spans="1:6">
      <c r="A12" s="4" t="s">
        <v>320</v>
      </c>
      <c r="B12" s="5" t="n">
        <v>-422</v>
      </c>
      <c r="E12" s="5" t="n">
        <v>-10742</v>
      </c>
    </row>
    <row r="13" spans="1:6">
      <c r="A13" s="4" t="s">
        <v>321</v>
      </c>
      <c r="B13" s="5" t="n">
        <v>-45</v>
      </c>
      <c r="D13" s="5" t="n">
        <v>-249</v>
      </c>
      <c r="E13" s="5" t="n">
        <v>-135</v>
      </c>
      <c r="F13" s="5" t="n">
        <v>-996</v>
      </c>
    </row>
    <row r="14" spans="1:6">
      <c r="A14" s="4" t="s">
        <v>85</v>
      </c>
      <c r="B14" s="5" t="n">
        <v>6599</v>
      </c>
      <c r="D14" s="5" t="n">
        <v>8442</v>
      </c>
      <c r="E14" s="5" t="n">
        <v>-6021</v>
      </c>
      <c r="F14" s="5" t="n">
        <v>11427</v>
      </c>
    </row>
    <row r="15" spans="1:6">
      <c r="A15" s="4" t="s">
        <v>186</v>
      </c>
    </row>
    <row r="16" spans="1:6">
      <c r="A16" s="3" t="s">
        <v>148</v>
      </c>
    </row>
    <row r="17" spans="1:6">
      <c r="A17" s="4" t="s">
        <v>152</v>
      </c>
      <c r="B17" s="5" t="n">
        <v>-335</v>
      </c>
      <c r="E17" s="5" t="n">
        <v>-852</v>
      </c>
    </row>
    <row r="18" spans="1:6">
      <c r="A18" s="4" t="s">
        <v>312</v>
      </c>
    </row>
    <row r="19" spans="1:6">
      <c r="A19" s="3" t="s">
        <v>148</v>
      </c>
    </row>
    <row r="20" spans="1:6">
      <c r="A20" s="4" t="s">
        <v>317</v>
      </c>
      <c r="B20" s="5" t="n">
        <v>22550</v>
      </c>
      <c r="D20" s="5" t="n">
        <v>22333</v>
      </c>
      <c r="E20" s="5" t="n">
        <v>51760</v>
      </c>
      <c r="F20" s="5" t="n">
        <v>53485</v>
      </c>
    </row>
    <row r="21" spans="1:6">
      <c r="A21" s="4" t="s">
        <v>309</v>
      </c>
      <c r="B21" s="5" t="n">
        <v>-7232</v>
      </c>
      <c r="D21" s="5" t="n">
        <v>-4080</v>
      </c>
      <c r="E21" s="5" t="n">
        <v>-17189</v>
      </c>
      <c r="F21" s="5" t="n">
        <v>-12283</v>
      </c>
    </row>
    <row r="22" spans="1:6">
      <c r="A22" s="4" t="s">
        <v>313</v>
      </c>
    </row>
    <row r="23" spans="1:6">
      <c r="A23" s="3" t="s">
        <v>148</v>
      </c>
    </row>
    <row r="24" spans="1:6">
      <c r="A24" s="4" t="s">
        <v>317</v>
      </c>
      <c r="B24" s="5" t="n">
        <v>6374</v>
      </c>
      <c r="D24" s="5" t="n">
        <v>4968</v>
      </c>
      <c r="E24" s="5" t="n">
        <v>10965</v>
      </c>
      <c r="F24" s="5" t="n">
        <v>9454</v>
      </c>
    </row>
    <row r="25" spans="1:6">
      <c r="A25" s="4" t="s">
        <v>309</v>
      </c>
      <c r="B25" s="5" t="n">
        <v>-68</v>
      </c>
      <c r="D25" s="5" t="n">
        <v>-39</v>
      </c>
      <c r="E25" s="5" t="n">
        <v>-209</v>
      </c>
      <c r="F25" s="5" t="n">
        <v>-151</v>
      </c>
    </row>
    <row r="26" spans="1:6">
      <c r="A26" s="4" t="s">
        <v>314</v>
      </c>
    </row>
    <row r="27" spans="1:6">
      <c r="A27" s="3" t="s">
        <v>148</v>
      </c>
    </row>
    <row r="28" spans="1:6">
      <c r="A28" s="4" t="s">
        <v>317</v>
      </c>
      <c r="B28" s="7" t="n">
        <v>-3363</v>
      </c>
      <c r="D28" s="7" t="n">
        <v>-1983</v>
      </c>
      <c r="E28" s="7" t="n">
        <v>-4218</v>
      </c>
      <c r="F28" s="7" t="n">
        <v>-3289</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26</v>
      </c>
      <c r="D2" s="2" t="s">
        <v>2</v>
      </c>
      <c r="E2" s="2" t="s">
        <v>26</v>
      </c>
    </row>
    <row r="3" spans="1:5">
      <c r="A3" s="3" t="s">
        <v>72</v>
      </c>
    </row>
    <row r="4" spans="1:5">
      <c r="A4" s="4" t="s">
        <v>73</v>
      </c>
      <c r="B4" s="7" t="n">
        <v>222986</v>
      </c>
      <c r="C4" s="7" t="n">
        <v>216380</v>
      </c>
      <c r="D4" s="7" t="n">
        <v>624464</v>
      </c>
      <c r="E4" s="7" t="n">
        <v>598888</v>
      </c>
    </row>
    <row r="5" spans="1:5">
      <c r="A5" s="4" t="s">
        <v>74</v>
      </c>
      <c r="B5" s="5" t="n">
        <v>92425</v>
      </c>
      <c r="C5" s="5" t="n">
        <v>90678</v>
      </c>
      <c r="D5" s="5" t="n">
        <v>263919</v>
      </c>
      <c r="E5" s="5" t="n">
        <v>250136</v>
      </c>
    </row>
    <row r="6" spans="1:5">
      <c r="A6" s="4" t="s">
        <v>75</v>
      </c>
      <c r="B6" s="5" t="n">
        <v>130561</v>
      </c>
      <c r="C6" s="5" t="n">
        <v>125702</v>
      </c>
      <c r="D6" s="5" t="n">
        <v>360545</v>
      </c>
      <c r="E6" s="5" t="n">
        <v>348752</v>
      </c>
    </row>
    <row r="7" spans="1:5">
      <c r="A7" s="4" t="s">
        <v>76</v>
      </c>
      <c r="B7" s="5" t="n">
        <v>103894</v>
      </c>
      <c r="C7" s="5" t="n">
        <v>100206</v>
      </c>
      <c r="D7" s="5" t="n">
        <v>306866</v>
      </c>
      <c r="E7" s="5" t="n">
        <v>288037</v>
      </c>
    </row>
    <row r="8" spans="1:5">
      <c r="A8" s="4" t="s">
        <v>77</v>
      </c>
      <c r="B8" s="5" t="n">
        <v>585</v>
      </c>
      <c r="C8" s="5" t="n">
        <v>599</v>
      </c>
      <c r="D8" s="5" t="n">
        <v>1589</v>
      </c>
      <c r="E8" s="5" t="n">
        <v>1355</v>
      </c>
    </row>
    <row r="9" spans="1:5">
      <c r="A9" s="4" t="s">
        <v>78</v>
      </c>
      <c r="B9" s="5" t="n">
        <v>1872</v>
      </c>
      <c r="C9" s="5" t="n">
        <v>2918</v>
      </c>
      <c r="D9" s="5" t="n">
        <v>4676</v>
      </c>
      <c r="E9" s="5" t="n">
        <v>6558</v>
      </c>
    </row>
    <row r="10" spans="1:5">
      <c r="A10" s="4" t="s">
        <v>79</v>
      </c>
      <c r="B10" s="5" t="n">
        <v>9477</v>
      </c>
      <c r="C10" s="5" t="n">
        <v>9236</v>
      </c>
      <c r="D10" s="5" t="n">
        <v>28524</v>
      </c>
      <c r="E10" s="5" t="n">
        <v>28061</v>
      </c>
    </row>
    <row r="11" spans="1:5">
      <c r="A11" s="4" t="s">
        <v>80</v>
      </c>
      <c r="B11" s="5" t="n">
        <v>751</v>
      </c>
      <c r="C11" s="5" t="n">
        <v>182</v>
      </c>
      <c r="D11" s="5" t="n">
        <v>4908</v>
      </c>
      <c r="E11" s="5" t="n">
        <v>839</v>
      </c>
    </row>
    <row r="12" spans="1:5">
      <c r="A12" s="4" t="s">
        <v>81</v>
      </c>
      <c r="B12" s="5" t="n">
        <v>83</v>
      </c>
      <c r="D12" s="5" t="n">
        <v>236</v>
      </c>
      <c r="E12" s="5" t="n">
        <v>41</v>
      </c>
    </row>
    <row r="13" spans="1:5">
      <c r="A13" s="4" t="s">
        <v>82</v>
      </c>
      <c r="B13" s="5" t="n">
        <v>13899</v>
      </c>
      <c r="C13" s="5" t="n">
        <v>12561</v>
      </c>
      <c r="D13" s="5" t="n">
        <v>13746</v>
      </c>
      <c r="E13" s="5" t="n">
        <v>23861</v>
      </c>
    </row>
    <row r="14" spans="1:5">
      <c r="A14" s="4" t="s">
        <v>83</v>
      </c>
      <c r="B14" s="5" t="n">
        <v>7300</v>
      </c>
      <c r="C14" s="5" t="n">
        <v>4119</v>
      </c>
      <c r="D14" s="5" t="n">
        <v>17398</v>
      </c>
      <c r="E14" s="5" t="n">
        <v>12434</v>
      </c>
    </row>
    <row r="15" spans="1:5">
      <c r="A15" s="4" t="s">
        <v>84</v>
      </c>
      <c r="D15" s="5" t="n">
        <v>2369</v>
      </c>
    </row>
    <row r="16" spans="1:5">
      <c r="A16" s="4" t="s">
        <v>85</v>
      </c>
      <c r="B16" s="5" t="n">
        <v>6599</v>
      </c>
      <c r="C16" s="5" t="n">
        <v>8442</v>
      </c>
      <c r="D16" s="5" t="n">
        <v>-6021</v>
      </c>
      <c r="E16" s="5" t="n">
        <v>11427</v>
      </c>
    </row>
    <row r="17" spans="1:5">
      <c r="A17" s="4" t="s">
        <v>86</v>
      </c>
      <c r="B17" s="5" t="n">
        <v>-21780</v>
      </c>
      <c r="C17" s="5" t="n">
        <v>3350</v>
      </c>
      <c r="D17" s="5" t="n">
        <v>-25848</v>
      </c>
      <c r="E17" s="5" t="n">
        <v>4851</v>
      </c>
    </row>
    <row r="18" spans="1:5">
      <c r="A18" s="4" t="s">
        <v>87</v>
      </c>
      <c r="B18" s="7" t="n">
        <v>28379</v>
      </c>
      <c r="C18" s="7" t="n">
        <v>5092</v>
      </c>
      <c r="D18" s="7" t="n">
        <v>19827</v>
      </c>
      <c r="E18" s="7" t="n">
        <v>6576</v>
      </c>
    </row>
    <row r="19" spans="1:5">
      <c r="A19" s="4" t="s">
        <v>88</v>
      </c>
      <c r="B19" s="8" t="n">
        <v>0.59</v>
      </c>
      <c r="C19" s="8" t="n">
        <v>0.11</v>
      </c>
      <c r="D19" s="8" t="n">
        <v>0.41</v>
      </c>
      <c r="E19" s="8" t="n">
        <v>0.14</v>
      </c>
    </row>
    <row r="20" spans="1:5">
      <c r="A20" s="4" t="s">
        <v>89</v>
      </c>
      <c r="B20" s="5" t="n">
        <v>48067754</v>
      </c>
      <c r="C20" s="5" t="n">
        <v>47999535</v>
      </c>
      <c r="D20" s="5" t="n">
        <v>48057974</v>
      </c>
      <c r="E20" s="5" t="n">
        <v>47992652</v>
      </c>
    </row>
    <row r="21" spans="1:5">
      <c r="A21" s="4" t="s">
        <v>90</v>
      </c>
      <c r="B21" s="5" t="n">
        <v>48167882</v>
      </c>
      <c r="C21" s="5" t="n">
        <v>48022499</v>
      </c>
      <c r="D21" s="5" t="n">
        <v>48128682</v>
      </c>
      <c r="E21" s="5" t="n">
        <v>48002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s>
  <sheetData>
    <row r="1" spans="1:5">
      <c r="A1" s="1" t="s">
        <v>322</v>
      </c>
      <c r="B1" s="2" t="s">
        <v>71</v>
      </c>
      <c r="E1" s="2" t="s">
        <v>1</v>
      </c>
    </row>
    <row r="2" spans="1:5">
      <c r="B2" s="2" t="s">
        <v>2</v>
      </c>
      <c r="C2" s="2" t="s">
        <v>203</v>
      </c>
      <c r="D2" s="2" t="s">
        <v>323</v>
      </c>
      <c r="E2" s="2" t="s">
        <v>2</v>
      </c>
    </row>
    <row r="3" spans="1:5">
      <c r="A3" s="3" t="s">
        <v>324</v>
      </c>
    </row>
    <row r="4" spans="1:5">
      <c r="A4" s="4" t="s">
        <v>325</v>
      </c>
      <c r="B4" s="7" t="n">
        <v>422</v>
      </c>
      <c r="E4" s="7" t="n">
        <v>10742</v>
      </c>
    </row>
    <row r="5" spans="1:5">
      <c r="A5" s="3" t="s">
        <v>326</v>
      </c>
    </row>
    <row r="6" spans="1:5">
      <c r="A6" s="4" t="s">
        <v>327</v>
      </c>
      <c r="B6" s="5" t="n">
        <v>422</v>
      </c>
      <c r="E6" s="5" t="n">
        <v>10742</v>
      </c>
    </row>
    <row r="7" spans="1:5">
      <c r="A7" s="4" t="s">
        <v>328</v>
      </c>
    </row>
    <row r="8" spans="1:5">
      <c r="A8" s="3" t="s">
        <v>324</v>
      </c>
    </row>
    <row r="9" spans="1:5">
      <c r="A9" s="4" t="s">
        <v>329</v>
      </c>
      <c r="B9" s="5" t="n">
        <v>6</v>
      </c>
      <c r="E9" s="5" t="n">
        <v>6686</v>
      </c>
    </row>
    <row r="10" spans="1:5">
      <c r="A10" s="4" t="s">
        <v>330</v>
      </c>
    </row>
    <row r="11" spans="1:5">
      <c r="A11" s="3" t="s">
        <v>324</v>
      </c>
    </row>
    <row r="12" spans="1:5">
      <c r="A12" s="4" t="s">
        <v>331</v>
      </c>
      <c r="E12" s="5" t="n">
        <v>1836</v>
      </c>
    </row>
    <row r="13" spans="1:5">
      <c r="A13" s="4" t="s">
        <v>332</v>
      </c>
    </row>
    <row r="14" spans="1:5">
      <c r="A14" s="3" t="s">
        <v>324</v>
      </c>
    </row>
    <row r="15" spans="1:5">
      <c r="A15" s="4" t="s">
        <v>325</v>
      </c>
      <c r="C15" s="7" t="n">
        <v>26</v>
      </c>
      <c r="D15" s="7" t="n">
        <v>1810</v>
      </c>
      <c r="E15" s="5" t="n">
        <v>1836</v>
      </c>
    </row>
    <row r="16" spans="1:5">
      <c r="A16" s="3" t="s">
        <v>326</v>
      </c>
    </row>
    <row r="17" spans="1:5">
      <c r="A17" s="4" t="s">
        <v>333</v>
      </c>
      <c r="B17" s="5" t="n">
        <v>267</v>
      </c>
      <c r="C17" s="5" t="n">
        <v>721</v>
      </c>
    </row>
    <row r="18" spans="1:5">
      <c r="A18" s="4" t="s">
        <v>327</v>
      </c>
      <c r="C18" s="5" t="n">
        <v>26</v>
      </c>
      <c r="D18" s="5" t="n">
        <v>1810</v>
      </c>
      <c r="E18" s="5" t="n">
        <v>1836</v>
      </c>
    </row>
    <row r="19" spans="1:5">
      <c r="A19" s="4" t="s">
        <v>334</v>
      </c>
      <c r="B19" s="5" t="n">
        <v>-154</v>
      </c>
      <c r="C19" s="5" t="n">
        <v>-480</v>
      </c>
      <c r="D19" s="5" t="n">
        <v>-1089</v>
      </c>
    </row>
    <row r="20" spans="1:5">
      <c r="A20" s="4" t="s">
        <v>335</v>
      </c>
      <c r="B20" s="5" t="n">
        <v>113</v>
      </c>
      <c r="C20" s="7" t="n">
        <v>267</v>
      </c>
      <c r="D20" s="7" t="n">
        <v>721</v>
      </c>
      <c r="E20" s="5" t="n">
        <v>113</v>
      </c>
    </row>
    <row r="21" spans="1:5">
      <c r="A21" s="4" t="s">
        <v>336</v>
      </c>
      <c r="E21" s="5" t="n">
        <v>1836</v>
      </c>
    </row>
    <row r="22" spans="1:5">
      <c r="A22" s="4" t="s">
        <v>337</v>
      </c>
    </row>
    <row r="23" spans="1:5">
      <c r="A23" s="3" t="s">
        <v>326</v>
      </c>
    </row>
    <row r="24" spans="1:5">
      <c r="A24" s="4" t="s">
        <v>335</v>
      </c>
      <c r="B24" s="5" t="n">
        <v>113</v>
      </c>
      <c r="E24" s="5" t="n">
        <v>113</v>
      </c>
    </row>
    <row r="25" spans="1:5">
      <c r="A25" s="4" t="s">
        <v>338</v>
      </c>
    </row>
    <row r="26" spans="1:5">
      <c r="A26" s="3" t="s">
        <v>324</v>
      </c>
    </row>
    <row r="27" spans="1:5">
      <c r="A27" s="4" t="s">
        <v>331</v>
      </c>
      <c r="B27" s="7" t="n">
        <v>416</v>
      </c>
      <c r="E27" s="7" t="n">
        <v>222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39</v>
      </c>
      <c r="B1" s="2" t="s">
        <v>71</v>
      </c>
      <c r="C1" s="2" t="s">
        <v>1</v>
      </c>
    </row>
    <row r="2" spans="1:3">
      <c r="B2" s="2" t="s">
        <v>2</v>
      </c>
      <c r="C2" s="2" t="s">
        <v>2</v>
      </c>
    </row>
    <row r="3" spans="1:3">
      <c r="A3" s="4" t="s">
        <v>186</v>
      </c>
    </row>
    <row r="4" spans="1:3">
      <c r="A4" s="3" t="s">
        <v>340</v>
      </c>
    </row>
    <row r="5" spans="1:3">
      <c r="A5" s="4" t="s">
        <v>341</v>
      </c>
      <c r="B5" s="7" t="n">
        <v>335</v>
      </c>
      <c r="C5" s="7" t="n">
        <v>8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2</v>
      </c>
      <c r="B1" s="2" t="s">
        <v>343</v>
      </c>
      <c r="C1" s="2" t="s">
        <v>344</v>
      </c>
    </row>
    <row r="2" spans="1:3">
      <c r="A2" s="4" t="s">
        <v>345</v>
      </c>
    </row>
    <row r="3" spans="1:3">
      <c r="A3" s="3" t="s">
        <v>77</v>
      </c>
    </row>
    <row r="4" spans="1:3">
      <c r="A4" s="4" t="s">
        <v>346</v>
      </c>
      <c r="C4" s="5" t="n">
        <v>3616570</v>
      </c>
    </row>
    <row r="5" spans="1:3">
      <c r="A5" s="4" t="s">
        <v>347</v>
      </c>
    </row>
    <row r="6" spans="1:3">
      <c r="A6" s="3" t="s">
        <v>77</v>
      </c>
    </row>
    <row r="7" spans="1:3">
      <c r="A7" s="4" t="s">
        <v>346</v>
      </c>
      <c r="B7" s="5" t="n">
        <v>111165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1</v>
      </c>
      <c r="D1" s="2" t="s">
        <v>1</v>
      </c>
    </row>
    <row r="2" spans="1:5">
      <c r="B2" s="2" t="s">
        <v>2</v>
      </c>
      <c r="C2" s="2" t="s">
        <v>26</v>
      </c>
      <c r="D2" s="2" t="s">
        <v>2</v>
      </c>
      <c r="E2" s="2" t="s">
        <v>26</v>
      </c>
    </row>
    <row r="3" spans="1:5">
      <c r="A3" s="3" t="s">
        <v>92</v>
      </c>
    </row>
    <row r="4" spans="1:5">
      <c r="A4" s="4" t="s">
        <v>87</v>
      </c>
      <c r="B4" s="7" t="n">
        <v>28379</v>
      </c>
      <c r="C4" s="7" t="n">
        <v>5092</v>
      </c>
      <c r="D4" s="7" t="n">
        <v>19827</v>
      </c>
      <c r="E4" s="7" t="n">
        <v>6576</v>
      </c>
    </row>
    <row r="5" spans="1:5">
      <c r="A5" s="4" t="s">
        <v>93</v>
      </c>
      <c r="B5" s="5" t="n">
        <v>-713</v>
      </c>
      <c r="C5" s="5" t="n">
        <v>-610</v>
      </c>
      <c r="D5" s="5" t="n">
        <v>1687</v>
      </c>
      <c r="E5" s="5" t="n">
        <v>-636</v>
      </c>
    </row>
    <row r="6" spans="1:5">
      <c r="A6" s="4" t="s">
        <v>94</v>
      </c>
      <c r="B6" s="5" t="n">
        <v>5</v>
      </c>
      <c r="C6" s="5" t="n">
        <v>71</v>
      </c>
      <c r="D6" s="5" t="n">
        <v>-175</v>
      </c>
      <c r="E6" s="5" t="n">
        <v>146</v>
      </c>
    </row>
    <row r="7" spans="1:5">
      <c r="A7" s="4" t="s">
        <v>95</v>
      </c>
      <c r="B7" s="5" t="n">
        <v>480</v>
      </c>
      <c r="C7" s="5" t="n">
        <v>-4296</v>
      </c>
      <c r="D7" s="5" t="n">
        <v>6808</v>
      </c>
      <c r="E7" s="5" t="n">
        <v>-7721</v>
      </c>
    </row>
    <row r="8" spans="1:5">
      <c r="A8" s="4" t="s">
        <v>96</v>
      </c>
      <c r="B8" s="7" t="n">
        <v>28151</v>
      </c>
      <c r="C8" s="7" t="n">
        <v>257</v>
      </c>
      <c r="D8" s="7" t="n">
        <v>28147</v>
      </c>
      <c r="E8" s="7" t="n">
        <v>-16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1</v>
      </c>
      <c r="D1" s="2" t="s">
        <v>1</v>
      </c>
    </row>
    <row r="2" spans="1:5">
      <c r="B2" s="2" t="s">
        <v>2</v>
      </c>
      <c r="C2" s="2" t="s">
        <v>26</v>
      </c>
      <c r="D2" s="2" t="s">
        <v>2</v>
      </c>
      <c r="E2" s="2" t="s">
        <v>26</v>
      </c>
    </row>
    <row r="3" spans="1:5">
      <c r="A3" s="3" t="s">
        <v>92</v>
      </c>
    </row>
    <row r="4" spans="1:5">
      <c r="A4" s="4" t="s">
        <v>98</v>
      </c>
      <c r="B4" s="7" t="n">
        <v>-595</v>
      </c>
      <c r="C4" s="7" t="n">
        <v>-391</v>
      </c>
      <c r="D4" s="7" t="n">
        <v>951</v>
      </c>
      <c r="E4" s="7" t="n">
        <v>-4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6</v>
      </c>
    </row>
    <row r="3" spans="1:3">
      <c r="A3" s="3" t="s">
        <v>100</v>
      </c>
    </row>
    <row r="4" spans="1:3">
      <c r="A4" s="4" t="s">
        <v>87</v>
      </c>
      <c r="B4" s="7" t="n">
        <v>19827</v>
      </c>
      <c r="C4" s="7" t="n">
        <v>6576</v>
      </c>
    </row>
    <row r="5" spans="1:3">
      <c r="A5" s="3" t="s">
        <v>101</v>
      </c>
    </row>
    <row r="6" spans="1:3">
      <c r="A6" s="4" t="s">
        <v>79</v>
      </c>
      <c r="B6" s="5" t="n">
        <v>28524</v>
      </c>
      <c r="C6" s="5" t="n">
        <v>28061</v>
      </c>
    </row>
    <row r="7" spans="1:3">
      <c r="A7" s="4" t="s">
        <v>77</v>
      </c>
      <c r="B7" s="5" t="n">
        <v>1589</v>
      </c>
      <c r="C7" s="5" t="n">
        <v>1355</v>
      </c>
    </row>
    <row r="8" spans="1:3">
      <c r="A8" s="4" t="s">
        <v>102</v>
      </c>
      <c r="B8" s="5" t="n">
        <v>236</v>
      </c>
      <c r="C8" s="5" t="n">
        <v>41</v>
      </c>
    </row>
    <row r="9" spans="1:3">
      <c r="A9" s="4" t="s">
        <v>84</v>
      </c>
      <c r="B9" s="5" t="n">
        <v>2369</v>
      </c>
    </row>
    <row r="10" spans="1:3">
      <c r="A10" s="4" t="s">
        <v>103</v>
      </c>
      <c r="B10" s="5" t="n">
        <v>-27255</v>
      </c>
      <c r="C10" s="5" t="n">
        <v>-1044</v>
      </c>
    </row>
    <row r="11" spans="1:3">
      <c r="A11" s="4" t="s">
        <v>104</v>
      </c>
      <c r="B11" s="5" t="n">
        <v>1905</v>
      </c>
      <c r="C11" s="5" t="n">
        <v>1441</v>
      </c>
    </row>
    <row r="12" spans="1:3">
      <c r="A12" s="4" t="s">
        <v>105</v>
      </c>
      <c r="B12" s="5" t="n">
        <v>326</v>
      </c>
      <c r="C12" s="5" t="n">
        <v>-135</v>
      </c>
    </row>
    <row r="13" spans="1:3">
      <c r="A13" s="3" t="s">
        <v>106</v>
      </c>
    </row>
    <row r="14" spans="1:3">
      <c r="A14" s="4" t="s">
        <v>107</v>
      </c>
      <c r="B14" s="5" t="n">
        <v>-727</v>
      </c>
      <c r="C14" s="5" t="n">
        <v>-9843</v>
      </c>
    </row>
    <row r="15" spans="1:3">
      <c r="A15" s="4" t="s">
        <v>30</v>
      </c>
      <c r="B15" s="5" t="n">
        <v>-2665</v>
      </c>
      <c r="C15" s="5" t="n">
        <v>-25686</v>
      </c>
    </row>
    <row r="16" spans="1:3">
      <c r="A16" s="4" t="s">
        <v>108</v>
      </c>
      <c r="B16" s="5" t="n">
        <v>233</v>
      </c>
      <c r="C16" s="5" t="n">
        <v>2932</v>
      </c>
    </row>
    <row r="17" spans="1:3">
      <c r="A17" s="4" t="s">
        <v>109</v>
      </c>
      <c r="B17" s="5" t="n">
        <v>19627</v>
      </c>
      <c r="C17" s="5" t="n">
        <v>19882</v>
      </c>
    </row>
    <row r="18" spans="1:3">
      <c r="A18" s="4" t="s">
        <v>110</v>
      </c>
      <c r="B18" s="5" t="n">
        <v>-2461</v>
      </c>
      <c r="C18" s="5" t="n">
        <v>5089</v>
      </c>
    </row>
    <row r="19" spans="1:3">
      <c r="A19" s="4" t="s">
        <v>111</v>
      </c>
      <c r="B19" s="5" t="n">
        <v>-2136</v>
      </c>
      <c r="C19" s="5" t="n">
        <v>-4794</v>
      </c>
    </row>
    <row r="20" spans="1:3">
      <c r="A20" s="4" t="s">
        <v>112</v>
      </c>
      <c r="B20" s="5" t="n">
        <v>39392</v>
      </c>
      <c r="C20" s="5" t="n">
        <v>23875</v>
      </c>
    </row>
    <row r="21" spans="1:3">
      <c r="A21" s="3" t="s">
        <v>113</v>
      </c>
    </row>
    <row r="22" spans="1:3">
      <c r="A22" s="4" t="s">
        <v>114</v>
      </c>
      <c r="B22" s="5" t="n">
        <v>-20101</v>
      </c>
      <c r="C22" s="5" t="n">
        <v>-21010</v>
      </c>
    </row>
    <row r="23" spans="1:3">
      <c r="A23" s="4" t="s">
        <v>115</v>
      </c>
      <c r="B23" s="5" t="n">
        <v>19</v>
      </c>
      <c r="C23" s="5" t="n">
        <v>7</v>
      </c>
    </row>
    <row r="24" spans="1:3">
      <c r="A24" s="4" t="s">
        <v>116</v>
      </c>
      <c r="B24" s="5" t="n">
        <v>-20082</v>
      </c>
      <c r="C24" s="5" t="n">
        <v>-21003</v>
      </c>
    </row>
    <row r="25" spans="1:3">
      <c r="A25" s="3" t="s">
        <v>117</v>
      </c>
    </row>
    <row r="26" spans="1:3">
      <c r="A26" s="4" t="s">
        <v>118</v>
      </c>
      <c r="B26" s="5" t="n">
        <v>47054</v>
      </c>
      <c r="C26" s="5" t="n">
        <v>43135</v>
      </c>
    </row>
    <row r="27" spans="1:3">
      <c r="A27" s="4" t="s">
        <v>119</v>
      </c>
      <c r="B27" s="5" t="n">
        <v>-47054</v>
      </c>
      <c r="C27" s="5" t="n">
        <v>-46653</v>
      </c>
    </row>
    <row r="28" spans="1:3">
      <c r="A28" s="4" t="s">
        <v>120</v>
      </c>
      <c r="B28" s="5" t="n">
        <v>335000</v>
      </c>
      <c r="C28" s="5" t="n">
        <v>30000</v>
      </c>
    </row>
    <row r="29" spans="1:3">
      <c r="A29" s="4" t="s">
        <v>121</v>
      </c>
      <c r="B29" s="5" t="n">
        <v>-331885</v>
      </c>
      <c r="C29" s="5" t="n">
        <v>-19121</v>
      </c>
    </row>
    <row r="30" spans="1:3">
      <c r="A30" s="4" t="s">
        <v>122</v>
      </c>
      <c r="B30" s="5" t="n">
        <v>-39</v>
      </c>
    </row>
    <row r="31" spans="1:3">
      <c r="A31" s="4" t="s">
        <v>123</v>
      </c>
      <c r="B31" s="5" t="n">
        <v>-11246</v>
      </c>
    </row>
    <row r="32" spans="1:3">
      <c r="A32" s="4" t="s">
        <v>124</v>
      </c>
      <c r="B32" s="5" t="n">
        <v>-8170</v>
      </c>
      <c r="C32" s="5" t="n">
        <v>7361</v>
      </c>
    </row>
    <row r="33" spans="1:3">
      <c r="A33" s="4" t="s">
        <v>125</v>
      </c>
      <c r="B33" s="5" t="n">
        <v>777</v>
      </c>
      <c r="C33" s="5" t="n">
        <v>-551</v>
      </c>
    </row>
    <row r="34" spans="1:3">
      <c r="A34" s="4" t="s">
        <v>126</v>
      </c>
      <c r="B34" s="5" t="n">
        <v>11917</v>
      </c>
      <c r="C34" s="5" t="n">
        <v>9682</v>
      </c>
    </row>
    <row r="35" spans="1:3">
      <c r="A35" s="4" t="s">
        <v>127</v>
      </c>
      <c r="B35" s="5" t="n">
        <v>10736</v>
      </c>
      <c r="C35" s="5" t="n">
        <v>8809</v>
      </c>
    </row>
    <row r="36" spans="1:3">
      <c r="A36" s="4" t="s">
        <v>128</v>
      </c>
      <c r="B36" s="5" t="n">
        <v>22653</v>
      </c>
      <c r="C36" s="5" t="n">
        <v>18491</v>
      </c>
    </row>
    <row r="37" spans="1:3">
      <c r="A37" s="3" t="s">
        <v>129</v>
      </c>
    </row>
    <row r="38" spans="1:3">
      <c r="A38" s="4" t="s">
        <v>130</v>
      </c>
      <c r="B38" s="5" t="n">
        <v>894</v>
      </c>
      <c r="C38" s="5" t="n">
        <v>304</v>
      </c>
    </row>
    <row r="39" spans="1:3">
      <c r="A39" s="4" t="s">
        <v>131</v>
      </c>
      <c r="B39" s="7" t="n">
        <v>178</v>
      </c>
      <c r="C39" s="7" t="n">
        <v>6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07:01:47Z</dcterms:created>
  <dcterms:modified xmlns:dcterms="http://purl.org/dc/terms/" xmlns:xsi="http://www.w3.org/2001/XMLSchema-instance" xsi:type="dcterms:W3CDTF">2018-02-07T07:01:47Z</dcterms:modified>
</cp:coreProperties>
</file>